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The Company and future operatio" sheetId="7" state="visible" r:id="rId7"/>
    <sheet xmlns:r="http://schemas.openxmlformats.org/officeDocument/2006/relationships" name="Significant Accounting Policies" sheetId="8" state="visible" r:id="rId8"/>
    <sheet xmlns:r="http://schemas.openxmlformats.org/officeDocument/2006/relationships" name="Deposits" sheetId="9" state="visible" r:id="rId9"/>
    <sheet xmlns:r="http://schemas.openxmlformats.org/officeDocument/2006/relationships" name="Property and equipment" sheetId="10" state="visible" r:id="rId10"/>
    <sheet xmlns:r="http://schemas.openxmlformats.org/officeDocument/2006/relationships" name="Intellectual property" sheetId="11" state="visible" r:id="rId11"/>
    <sheet xmlns:r="http://schemas.openxmlformats.org/officeDocument/2006/relationships" name="Accounts payable and accrued li" sheetId="12" state="visible" r:id="rId12"/>
    <sheet xmlns:r="http://schemas.openxmlformats.org/officeDocument/2006/relationships" name="Capital lease obligation" sheetId="13" state="visible" r:id="rId13"/>
    <sheet xmlns:r="http://schemas.openxmlformats.org/officeDocument/2006/relationships" name="Asset retirement obligation" sheetId="14" state="visible" r:id="rId14"/>
    <sheet xmlns:r="http://schemas.openxmlformats.org/officeDocument/2006/relationships" name="Common shares" sheetId="15" state="visible" r:id="rId15"/>
    <sheet xmlns:r="http://schemas.openxmlformats.org/officeDocument/2006/relationships" name="Net Income (loss) per share" sheetId="16" state="visible" r:id="rId16"/>
    <sheet xmlns:r="http://schemas.openxmlformats.org/officeDocument/2006/relationships" name="Stock options" sheetId="17" state="visible" r:id="rId17"/>
    <sheet xmlns:r="http://schemas.openxmlformats.org/officeDocument/2006/relationships" name="Financial instruments" sheetId="18" state="visible" r:id="rId18"/>
    <sheet xmlns:r="http://schemas.openxmlformats.org/officeDocument/2006/relationships" name="Income tax expense" sheetId="19" state="visible" r:id="rId19"/>
    <sheet xmlns:r="http://schemas.openxmlformats.org/officeDocument/2006/relationships" name="Change in non-cash working capi" sheetId="20" state="visible" r:id="rId20"/>
    <sheet xmlns:r="http://schemas.openxmlformats.org/officeDocument/2006/relationships" name="Commitments and contingencies" sheetId="21" state="visible" r:id="rId21"/>
    <sheet xmlns:r="http://schemas.openxmlformats.org/officeDocument/2006/relationships" name="Geographic information" sheetId="22" state="visible" r:id="rId22"/>
    <sheet xmlns:r="http://schemas.openxmlformats.org/officeDocument/2006/relationships" name="Survey Expenses" sheetId="23" state="visible" r:id="rId23"/>
    <sheet xmlns:r="http://schemas.openxmlformats.org/officeDocument/2006/relationships" name="Other related party transaction" sheetId="24" state="visible" r:id="rId24"/>
    <sheet xmlns:r="http://schemas.openxmlformats.org/officeDocument/2006/relationships" name="Aircraft Financing" sheetId="25" state="visible" r:id="rId25"/>
    <sheet xmlns:r="http://schemas.openxmlformats.org/officeDocument/2006/relationships" name="Subsequent Event _ Private Plac"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Deposits (Tables)" sheetId="29" state="visible" r:id="rId29"/>
    <sheet xmlns:r="http://schemas.openxmlformats.org/officeDocument/2006/relationships" name="Property and equipment (Tables)" sheetId="30" state="visible" r:id="rId30"/>
    <sheet xmlns:r="http://schemas.openxmlformats.org/officeDocument/2006/relationships" name="Intellectual property (Tables)" sheetId="31" state="visible" r:id="rId31"/>
    <sheet xmlns:r="http://schemas.openxmlformats.org/officeDocument/2006/relationships" name="Accounts payable and accrued 32" sheetId="32" state="visible" r:id="rId32"/>
    <sheet xmlns:r="http://schemas.openxmlformats.org/officeDocument/2006/relationships" name="Capital lease obligation (Table" sheetId="33" state="visible" r:id="rId33"/>
    <sheet xmlns:r="http://schemas.openxmlformats.org/officeDocument/2006/relationships" name="Asset retirement obligation (Ta" sheetId="34" state="visible" r:id="rId34"/>
    <sheet xmlns:r="http://schemas.openxmlformats.org/officeDocument/2006/relationships" name="Common shares (Tables)" sheetId="35" state="visible" r:id="rId35"/>
    <sheet xmlns:r="http://schemas.openxmlformats.org/officeDocument/2006/relationships" name="Net Income (loss) per share (Ta" sheetId="36" state="visible" r:id="rId36"/>
    <sheet xmlns:r="http://schemas.openxmlformats.org/officeDocument/2006/relationships" name="Stock options (Tables)" sheetId="37" state="visible" r:id="rId37"/>
    <sheet xmlns:r="http://schemas.openxmlformats.org/officeDocument/2006/relationships" name="Income tax expense (Tables)" sheetId="38" state="visible" r:id="rId38"/>
    <sheet xmlns:r="http://schemas.openxmlformats.org/officeDocument/2006/relationships" name="Change in non-cash working ca39" sheetId="39" state="visible" r:id="rId39"/>
    <sheet xmlns:r="http://schemas.openxmlformats.org/officeDocument/2006/relationships" name="Commitments and contingencies (" sheetId="40" state="visible" r:id="rId40"/>
    <sheet xmlns:r="http://schemas.openxmlformats.org/officeDocument/2006/relationships" name="Geographic information (Tables)" sheetId="41" state="visible" r:id="rId41"/>
    <sheet xmlns:r="http://schemas.openxmlformats.org/officeDocument/2006/relationships" name="Survey Expenses (Tables)" sheetId="42" state="visible" r:id="rId42"/>
    <sheet xmlns:r="http://schemas.openxmlformats.org/officeDocument/2006/relationships" name="Other related party transacti43" sheetId="43" state="visible" r:id="rId43"/>
    <sheet xmlns:r="http://schemas.openxmlformats.org/officeDocument/2006/relationships" name="Significant Accounting Polici44" sheetId="44" state="visible" r:id="rId44"/>
    <sheet xmlns:r="http://schemas.openxmlformats.org/officeDocument/2006/relationships" name="Deposits (Details)" sheetId="45" state="visible" r:id="rId45"/>
    <sheet xmlns:r="http://schemas.openxmlformats.org/officeDocument/2006/relationships" name="Deposits (Details Narrative)" sheetId="46" state="visible" r:id="rId46"/>
    <sheet xmlns:r="http://schemas.openxmlformats.org/officeDocument/2006/relationships" name="Property and equipment (Details" sheetId="47" state="visible" r:id="rId47"/>
    <sheet xmlns:r="http://schemas.openxmlformats.org/officeDocument/2006/relationships" name="Intellectual property (Details)" sheetId="48" state="visible" r:id="rId48"/>
    <sheet xmlns:r="http://schemas.openxmlformats.org/officeDocument/2006/relationships" name="Intellectual property (Details " sheetId="49" state="visible" r:id="rId49"/>
    <sheet xmlns:r="http://schemas.openxmlformats.org/officeDocument/2006/relationships" name="Accounts payable and accrued 50" sheetId="50" state="visible" r:id="rId50"/>
    <sheet xmlns:r="http://schemas.openxmlformats.org/officeDocument/2006/relationships" name="Capital lease obligation (Detai" sheetId="51" state="visible" r:id="rId51"/>
    <sheet xmlns:r="http://schemas.openxmlformats.org/officeDocument/2006/relationships" name="Capital lease obligation (Det52" sheetId="52" state="visible" r:id="rId52"/>
    <sheet xmlns:r="http://schemas.openxmlformats.org/officeDocument/2006/relationships" name="Capital lease obligation (Det53" sheetId="53" state="visible" r:id="rId53"/>
    <sheet xmlns:r="http://schemas.openxmlformats.org/officeDocument/2006/relationships" name="Asset retirement obligation (De" sheetId="54" state="visible" r:id="rId54"/>
    <sheet xmlns:r="http://schemas.openxmlformats.org/officeDocument/2006/relationships" name="Asset retirement obligation (55" sheetId="55" state="visible" r:id="rId55"/>
    <sheet xmlns:r="http://schemas.openxmlformats.org/officeDocument/2006/relationships" name="Common shares (Details)" sheetId="56" state="visible" r:id="rId56"/>
    <sheet xmlns:r="http://schemas.openxmlformats.org/officeDocument/2006/relationships" name="Common shares (Details Narrativ" sheetId="57" state="visible" r:id="rId57"/>
    <sheet xmlns:r="http://schemas.openxmlformats.org/officeDocument/2006/relationships" name="Net Income (loss) per share (De" sheetId="58" state="visible" r:id="rId58"/>
    <sheet xmlns:r="http://schemas.openxmlformats.org/officeDocument/2006/relationships" name="Stock options (Details )" sheetId="59" state="visible" r:id="rId59"/>
    <sheet xmlns:r="http://schemas.openxmlformats.org/officeDocument/2006/relationships" name="Stock options (Details 1)" sheetId="60" state="visible" r:id="rId60"/>
    <sheet xmlns:r="http://schemas.openxmlformats.org/officeDocument/2006/relationships" name="Stock options (Details 2)" sheetId="61" state="visible" r:id="rId61"/>
    <sheet xmlns:r="http://schemas.openxmlformats.org/officeDocument/2006/relationships" name="Stock options (Details Narrativ" sheetId="62" state="visible" r:id="rId62"/>
    <sheet xmlns:r="http://schemas.openxmlformats.org/officeDocument/2006/relationships" name="Income tax expense (Details)" sheetId="63" state="visible" r:id="rId63"/>
    <sheet xmlns:r="http://schemas.openxmlformats.org/officeDocument/2006/relationships" name="Income tax expense (Details 1)" sheetId="64" state="visible" r:id="rId64"/>
    <sheet xmlns:r="http://schemas.openxmlformats.org/officeDocument/2006/relationships" name="Income tax expense (Details Nar" sheetId="65" state="visible" r:id="rId65"/>
    <sheet xmlns:r="http://schemas.openxmlformats.org/officeDocument/2006/relationships" name="Change in non-cash working ca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Geographic information (Details" sheetId="69" state="visible" r:id="rId69"/>
    <sheet xmlns:r="http://schemas.openxmlformats.org/officeDocument/2006/relationships" name="Survey Expenses (Details)" sheetId="70" state="visible" r:id="rId70"/>
    <sheet xmlns:r="http://schemas.openxmlformats.org/officeDocument/2006/relationships" name="Other related party transacti71" sheetId="71" state="visible" r:id="rId71"/>
    <sheet xmlns:r="http://schemas.openxmlformats.org/officeDocument/2006/relationships" name="Other related party transacti72" sheetId="72" state="visible" r:id="rId72"/>
    <sheet xmlns:r="http://schemas.openxmlformats.org/officeDocument/2006/relationships" name="Aircraft Financing (Details Nar" sheetId="73" state="visible" r:id="rId73"/>
    <sheet xmlns:r="http://schemas.openxmlformats.org/officeDocument/2006/relationships" name="Subsequent Event Private Placem" sheetId="74" state="visible" r:id="rId74"/>
  </sheets>
  <definedNames/>
  <calcPr calcId="124519" fullCalcOnLoad="1"/>
</workbook>
</file>

<file path=xl/sharedStrings.xml><?xml version="1.0" encoding="utf-8"?>
<sst xmlns="http://schemas.openxmlformats.org/spreadsheetml/2006/main" uniqueCount="586">
  <si>
    <t>Document and Entity Information - shares</t>
  </si>
  <si>
    <t>12 Months Ended</t>
  </si>
  <si>
    <t>Dec. 31, 2017</t>
  </si>
  <si>
    <t>Apr. 27, 2018</t>
  </si>
  <si>
    <t>Document And Entity Information</t>
  </si>
  <si>
    <t>Entity Registrant Name</t>
  </si>
  <si>
    <t>NXT Energy Solutions Inc.</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Consolidated Balance Sheets - CAD ($)</t>
  </si>
  <si>
    <t>Dec. 31, 2016</t>
  </si>
  <si>
    <t>Current assets</t>
  </si>
  <si>
    <t>Cash and cash equivalents</t>
  </si>
  <si>
    <t>Short term investments</t>
  </si>
  <si>
    <t>Accounts receivable</t>
  </si>
  <si>
    <t>Prepaid expenses</t>
  </si>
  <si>
    <t>Total current assets</t>
  </si>
  <si>
    <t>Long term assets</t>
  </si>
  <si>
    <t>Deposits (Note 3)</t>
  </si>
  <si>
    <t xml:space="preserve"> </t>
  </si>
  <si>
    <t>Property and equipment (Note 4)</t>
  </si>
  <si>
    <t>Intellectual property (Note 5)</t>
  </si>
  <si>
    <t>Total assets</t>
  </si>
  <si>
    <t>Current liabilities</t>
  </si>
  <si>
    <t>Accounts payable and accrued liabilities (Note 6)</t>
  </si>
  <si>
    <t>Income taxes payable</t>
  </si>
  <si>
    <t>Current portion of capital lease obligation (Note 7)</t>
  </si>
  <si>
    <t>Net current liabilities</t>
  </si>
  <si>
    <t>Long-term liabilities</t>
  </si>
  <si>
    <t>Capital lease obligation (Note 7)</t>
  </si>
  <si>
    <t>Other liabilities (Note 19)</t>
  </si>
  <si>
    <t>Asset retirement obligation (Note 8)</t>
  </si>
  <si>
    <t>Deferred charges  (Note 15)</t>
  </si>
  <si>
    <t>Total long term liabilities</t>
  </si>
  <si>
    <t>Total liabilities</t>
  </si>
  <si>
    <t>Commitments and contingencies (Note 15)</t>
  </si>
  <si>
    <t>Subsequent events (Note 20)</t>
  </si>
  <si>
    <t>Shareholders' equity:</t>
  </si>
  <si>
    <t>Common shares (Note 9): - authorized unlimited Issued: Issued: 58,161,133 (2016 - 53,856,509) common shares</t>
  </si>
  <si>
    <t>Contributed capital</t>
  </si>
  <si>
    <t>Deficit</t>
  </si>
  <si>
    <t>Accumulated other comprehensive income</t>
  </si>
  <si>
    <t>Net Shareholders' equity</t>
  </si>
  <si>
    <t>Total Liabilities and Shareholders' equity</t>
  </si>
  <si>
    <t>Consolidated Balance Sheets (Parenthetical) - shares</t>
  </si>
  <si>
    <t>Dec. 31, 2015</t>
  </si>
  <si>
    <t>Dec. 31, 2014</t>
  </si>
  <si>
    <t>Commonn shares issued</t>
  </si>
  <si>
    <t>Consolidated Statements of Income (Loss) and Comprehensive Income (Loss) - CAD ($)</t>
  </si>
  <si>
    <t>Revenue</t>
  </si>
  <si>
    <t>Survey revenue (Note 16)</t>
  </si>
  <si>
    <t>Expense</t>
  </si>
  <si>
    <t>Survey costs, net (Note 17)</t>
  </si>
  <si>
    <t>General and administrative expenses</t>
  </si>
  <si>
    <t>Stock based compensation expense (Note 11)</t>
  </si>
  <si>
    <t>Amortization expense (Note 4)</t>
  </si>
  <si>
    <t>Total expense</t>
  </si>
  <si>
    <t>Other expense (income)</t>
  </si>
  <si>
    <t>Interest income, net</t>
  </si>
  <si>
    <t>Foreign exchange (gain) loss</t>
  </si>
  <si>
    <t>Intellectual Property and other expenses</t>
  </si>
  <si>
    <t>Total other expense (income)</t>
  </si>
  <si>
    <t>Income (Loss) before income taxes</t>
  </si>
  <si>
    <t>Income tax (recovery) expense (Note 13)</t>
  </si>
  <si>
    <t>Current</t>
  </si>
  <si>
    <t>Deferred</t>
  </si>
  <si>
    <t>Total income tax expense</t>
  </si>
  <si>
    <t>Net Income (loss) and comprehensive income (loss)</t>
  </si>
  <si>
    <t>Net Income (Loss) per share (Note 10) - Basic</t>
  </si>
  <si>
    <t>Net Income (Loss) per share (Note 10) - Diluted</t>
  </si>
  <si>
    <t>Consolidated Statements of Shareholders' Equity - CAD ($)</t>
  </si>
  <si>
    <t>Common Stock</t>
  </si>
  <si>
    <t>Preferred Stock</t>
  </si>
  <si>
    <t>Contributed Capital</t>
  </si>
  <si>
    <t>Accumulated Other Comprehensive Income</t>
  </si>
  <si>
    <t>Total</t>
  </si>
  <si>
    <t>Beginning Balance, Amount at Dec. 31, 2014</t>
  </si>
  <si>
    <t>Conversion of preferred shares and acquisition of intellectual property</t>
  </si>
  <si>
    <t>Rights Offering</t>
  </si>
  <si>
    <t>Issued upon exercise of stock options (Note 9)</t>
  </si>
  <si>
    <t>Transfer from contributed capital upon exercise of stock options</t>
  </si>
  <si>
    <t>Equity-based transaction with non-employee</t>
  </si>
  <si>
    <t>Conversion to common shares</t>
  </si>
  <si>
    <t>Recognition of stock based compensation expense</t>
  </si>
  <si>
    <t>Contributed capital transferred to common shares  upon exercise of stock options</t>
  </si>
  <si>
    <t>Net loss and comprehensive loss for the year</t>
  </si>
  <si>
    <t>Ending Balance, Amount at Dec. 31, 2015</t>
  </si>
  <si>
    <t>Ending Balance, Amount at Dec. 31, 2016</t>
  </si>
  <si>
    <t>Ending Balance, Amount at Dec. 31, 2017</t>
  </si>
  <si>
    <t>Consolidated Statements of Cash Flows - CAD ($)</t>
  </si>
  <si>
    <t>Cash provided by (used in): Operating activities</t>
  </si>
  <si>
    <t>Comprehensive income (loss) for the year</t>
  </si>
  <si>
    <t>Items not affecting cash:</t>
  </si>
  <si>
    <t>Deferred income tax recovery</t>
  </si>
  <si>
    <t>Stock-based compensation expense</t>
  </si>
  <si>
    <t>Amortization expense</t>
  </si>
  <si>
    <t>Settlement of payable with shares</t>
  </si>
  <si>
    <t>Non-cash changes to asset retirement obligation</t>
  </si>
  <si>
    <t>Asset retirement obligations paid</t>
  </si>
  <si>
    <t>Valuation allowance of Bolivian Tax Credits</t>
  </si>
  <si>
    <t>Amortization of deferred gain on sale of aircraft (Note 19)</t>
  </si>
  <si>
    <t>Other</t>
  </si>
  <si>
    <t>Change in non-cash working capital balances (Note 14)</t>
  </si>
  <si>
    <t>Total non-cash items</t>
  </si>
  <si>
    <t>Net cash from (used in) operating activities</t>
  </si>
  <si>
    <t>Cash provided by (used in) Financing activities</t>
  </si>
  <si>
    <t>Proceeds from exercise of stock options</t>
  </si>
  <si>
    <t>Net Proceeds from Rights Offering</t>
  </si>
  <si>
    <t>Cost of equity-based transaction with non-employee</t>
  </si>
  <si>
    <t>Repayment of capital lease obligation</t>
  </si>
  <si>
    <t>Net cash from financing activities</t>
  </si>
  <si>
    <t>Cash provided by (used in) Investing activities</t>
  </si>
  <si>
    <t>Proceeds from sale/(purchase) of property &amp; equipment, net</t>
  </si>
  <si>
    <t>Decrease in short-term investments</t>
  </si>
  <si>
    <t>(Increase) in Deposits</t>
  </si>
  <si>
    <t>Decrease (increase) in restricted cash</t>
  </si>
  <si>
    <t>Net cash from (used in) investing activities</t>
  </si>
  <si>
    <t>Net increase (decrease) in cash and cash equivalents</t>
  </si>
  <si>
    <t>Cash and cash equivalents, beginning of the year</t>
  </si>
  <si>
    <t>Cash and cash equivalents, end of the year</t>
  </si>
  <si>
    <t>Supplemental information:</t>
  </si>
  <si>
    <t>Cash interest (received)</t>
  </si>
  <si>
    <t>Cash taxes paid</t>
  </si>
  <si>
    <t>The Company and future operations</t>
  </si>
  <si>
    <t>Notes to Financial Statements</t>
  </si>
  <si>
    <t>1. The Company and future operations</t>
  </si>
  <si>
    <t>NXT
Energy Solutions Inc. (the Company or NXT) is a publicly traded company based in Calgary, Canada. NXTs
proprietary Stress Field Detection (SFD®) technology is an airborne survey system that is used in the oil and
natural gas exploration industry to identify subsurface trapped fluid accumulations. NXTs
financial statements at December 31, 2016 included disclosure related to the use of the going concern basis of presentation.
Various steps were taken in 2017 and the first quarter of 2018 (see notes 9, 19 and 20), which resulted in a significant strengthening
of the Companys liquidity and working capital position. In
the preparation of these financial statements management determined that there are no conditions or events that raise substantial
doubt about the Companys ability to continue as a going concern. However, NXTs future financial results and its
longer term success remain dependent upon the closing of the private placement financing (note 20) and the ability to continue
to attract and execute client projects to build its revenue base. Subsequent
to year end the Company has continued to implement cash flow reduction measures initiated in 2017; the most significant include
the deferral of a portion of the employees cash compensation, and deferral of substantially all of the Board and Advisory
Board members cash compensation. The
Companys longer term success remains dependent upon its ability to execute successful contracts providing a revenue base
sufficient to fund operating costs and general and administrative costs, and generate positive cash flow from operations. The
occurrence and timing of these events cannot be predicted with certainty. The Company will be closely monitoring its going concern
assessment in future periods to determine whether its current conclusions remain appropriate.</t>
  </si>
  <si>
    <t>Significant Accounting Policies</t>
  </si>
  <si>
    <t>2. Significant Accounting Policies</t>
  </si>
  <si>
    <t>Basis
of presentation These
consolidated financial statements for the year ended December 31, 2017 have been prepared by management in accordance with generally
accepted accounting principles of the United States of America (US GAAP) and by applying the same accounting policies
and methods as used in preparing the consolidated financial statements for the fiscal year ended December 31, 2016. Consolidation
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 Estimates
and Assumptions Estimates
made relate primarily to the use of the going concern assumption, estimated useful lives and valuation of intellectual property
and property and equipment, the measurement of stock-based compensation expense, valuation of deferred income tax assets, and
estimates for asset retirement obligations. The estimates and assumptions used are based upon managements best estimate.
Estimates and assumptions are reviewed periodically and the effects of revisions are reflected in the period when determined.
Actual results may differ from those estimates. Cash
and Cash Equivalents Cash
and cash equivalents consist of cash on hand and short term GICs with an original maturity less than 90 days from the date of
acquisition. Short
Term Investments Short
term investments consist of short term GICs, with original maturity dates greater than 90 days but less than one year. Revenue
Recognition Revenues
from SFD® survey contracts performed by NXT (net of any related foreign sales tax) are recognized using the completed contract
method of revenue recognition. Substantial completion of the contract culminates with NXTs delivery to its clients of a
final interpretation and recommendations report for the survey project. This method is viewed as appropriate as prior to that
point, the raw SFD® survey data obtained by NXT cannot be interpreted or utilized in an independent, meaningful way by the
client. Amounts
received or invoiced in advance of completion of the contract are reflected as deferred revenue and classified as a current liability.
At the end of each applicable quarterly fiscal period, all related survey expenditures and obligations (including sales commissions
incurred) related to uncompleted contracts are reflected as work-in-progress and classified as current assets. Upon
completion of the contract deliverables, unearned revenue and the related work-in-progress are reflected in the statement of income
(loss) as either revenue or survey cost. Survey costs do not include staff and related overhead costs (which are included in general
and administrative expense) or any amortization of property and equipment. Fair
Value of Derivative Instruments Derivative
Instruments Derivative
instruments are recognized on the balance sheet at fair value with any changes in fair value between periods recognized in the
determination of net income (loss) for the period. NXT does not apply hedge accounting to any of its derivatives. As at December
31, 2017 and 2016, NXT had no outstanding derivative instruments. Fair
Value Measures 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Deposits Deposits
consist of security payments made to lessors for the Companys office and aircraft lease. They are classified as long term
if the lease end date is greater than one year. Property
and Equipment Property
and equipment is recorded at cost, less accumulated amortization, which is recorded over the estimated service lives of the assets
using the following annual rates and methods:
Computer
hardware (including survey equipment) 30% declining balance
Computer software 100% declining balance
Aircraft 10% declining balance
Furniture and other
equipment 20% declining balance
Leasehold improvements 10% declining balance Impairment
of long-lived assets The
Company reviews long-lived assets, which includes property and equipment and intellectual property for impairment whenever events
or changes in circumstances indicate the carrying value may not be recoverable. When indic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 Intellectual
Property Intellectual
property acquired is recorded at cost, less accumulated amortization, which is recorded over the estimated minimum useful life
of the assets. Intellectual property is also subject to ongoing tests of potential impairment of the recorded net book value. Research
and Development Expenditure 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15, 2016 and 2017. Foreign
Currency Translation The
Companys functional currency is the Canadian dollar. Revenues and expenses denominated in foreign currencies are translated
into Canadian dollars at the average exchange rate for the applicable period. Shareholders equity accounts are translated
into Canadian dollars using the exchange rates in effect at the time of the transaction. Monetary assets and liabilities are translated
into Canadian dollars at the exchange rate in effect at the end of the applicable period. Non-monetary assets and liabilities
(including work-in-progress and deferred revenue balances) are recorded at the relevant exchange rates for the period in which
the balances arose. Any related foreign exchange gains and losses resulting from these translations are included in the determination
of net income (loss) for the period. Prior
to 2010, NXT had active US subsidiaries which had the US dollar as their functional currency. Historic foreign currency translation
adjustments related to the consolidation of these now inactive subsidiaries is the only component of accumulated other comprehensive
income, which is a component of shareholders equity. Income
Taxes 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Stock
based compensation expense NXT
follows the fair value method of accounting for stock options that are granted to acquire common shares under NXTs stock
option plan. Under this method, an estimate of the fair value of the cost of stock options that are granted to employees, directors
and consultants is calculated using the Black-Scholes option pricing model and charged to income over the future vesting period
of the stock options, with a corresponding increase recorded in contributed capital. Upon exercise of the stock options, the consideration
received by NXT, and the related amount which was previously recorded in contributed capital, is recognized as an increase in
the recorded value of the common shares of the Company. Stock
based compensation expense related to stock options granted to non-employees is periodically re-measured until the earlier of
the completion of their service period or when the vesting period is completed. Changes to the re-measured compensation are recognized
in the period of change and amortized over the remaining life of the vesting period in the same manner as the original stock option. Income
(loss) per share 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loss) per share are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 Future
Accounting Policy Changes Revenue
recognition In
May 2014, the US Financial Accounting Standards Board (FASB) issued new guidance on accounting for Revenue
from Contracts with Customers, which supersedes the current revenue recognition requirements and most industry-specific
guidance. This new guidance will require that an entity recognize revenue to depict the transfer of promised goods or services
to customers in an amount that reflects the consideration to which the Company expects to be entitled in exchange for those goods
or services. This
new guidance will be effective from January 1, 2018, and early application is not permitted. There will be two methods in which
the amendment can be applied: (1) retrospectively to each prior reporting period (which will include NXTs fiscal years
2016 and 2017) presented, or (2) retrospectively with the cumulative effect recognized at the date of initial application. As
the Company has generated limited revenue over the past two years, the new standard is not anticipated to have a significant impact
on periods prior to the adoption of the new standard. As the Company enters into new contracts with customers in future periods,
it will evaluate the impact of the new standard on these contracts and will disclose the related revenue recognition implications
at that time. Leases: In
February 2016, the FASB issued new guidance on leases. The new guidance requires lessees to recognize most leases, including operating
leases, on the balance sheet as lease assets and lease liabilities. In addition, lessees may be required to reassess assumptions
associated with existing leases as well as to provide expanded qualitative and quantitative disclosures. The new guidance is effective
January 1, 2019. NXT is evaluating the impact of the adoption of this new guidance and has not yet determined the effect on its
consolidated financial statements.</t>
  </si>
  <si>
    <t>Deposits</t>
  </si>
  <si>
    <t>3. Deposits</t>
  </si>
  <si>
    <t xml:space="preserve">Security
deposits have been made to the lessors of the office building and the aircraft. They are due to be repaid at the end of the respective
lease terms (Building- 2025, Aircraft-2022)
2017 2016
Building $ 43,310 $ -
Aircraft
475,455 -
518,765 - </t>
  </si>
  <si>
    <t>Property and equipment</t>
  </si>
  <si>
    <t>4. Property and equipment</t>
  </si>
  <si>
    <t xml:space="preserve">Cost Accumulated Net
book
Year
ended December 31, 2017 Base amortization value
Survey
equipment $ 684,890 $ 612,717 $ 72,174
Aircraft
(Note 19) - - -
Computers
and software 1,246,095 1,177,653 68,442
Furniture
and other equipment 528,420 498,304 30,115
Leasehold
improvements 1,165,108 557,154 607,953
3,624,513 2,845,828 778,685
Cost
Accumulated Net book
Year
ended December 31, 2016 Base amortization value
Survey
equipment $ 680,518 $ 593,228 $ 87,290
Aircraft 2,734,611 287,277 2,447,334
Computers
and software 1,241,740 1,140,956 100,784
Furniture
and other equipment 528,420 490,775 37,645
Leasehold
improvements 1,165,108 489,604 675,504
6,350,397 3,001,840 3,348,557 </t>
  </si>
  <si>
    <t>Intellectual property</t>
  </si>
  <si>
    <t>5. Intellectual property</t>
  </si>
  <si>
    <t xml:space="preserve">During
2015, NXT acquired the permanent rights to the SFD® technology for use in the exploration of hydrocarbons from Mr. George
Liszicasz and recorded the acquisition as an intellectual property asset on the balance sheet. The asset was recorded at the fair
value of the consideration transferred, including the related tax affect, of approximately $25.3 million. The
asset is being amortized on a straight line basis over its estimated useful life of 15 years. The annual amortization expense
expected to be recognized in each of the next five years is approximately $1.7 million per year for a 5 year aggregate total of
$8.5 million.
2017 2016
Intellectual
property acquired $ 25,271,000 $ 25,271,000
Accumulated
amortization (3,931,467 ) (2,246,732 )
21,339,533 23,024,268 </t>
  </si>
  <si>
    <t>Accounts payable and accrued liabilities</t>
  </si>
  <si>
    <t>6. Accounts payable and accrued liabilities</t>
  </si>
  <si>
    <t xml:space="preserve">2017
2016
Accrued
liabilities related to:
Consultants
and professional fees $ 353,333 $ 107,387
Board
of Directors' fees 175,000 -
Survey
and other projects - -
Payroll
(vacation pay and wages payable) 551,110 156,498
1,079,443 263,885
Trade
payables and other 482,951 312,079
1,562,394 575,964 </t>
  </si>
  <si>
    <t>Capital lease obligation</t>
  </si>
  <si>
    <t>7. Capital lease obligation</t>
  </si>
  <si>
    <t xml:space="preserve">2017
2016
Capital
lease obligation $ 124,697 $ 161,466
Less
current portion (39,579 ) (36,769 )
85,118 124,697
The
capital lease obligation is secured by specific leasehold improvements included in property and equipment, bears interest at a
rate of 7.4%, and is repayable as follows:
Year
ended December 31:
2018 $ 39,579
2019 42,603
2020 42,515
$ 124,697 </t>
  </si>
  <si>
    <t>Asset retirement obligation</t>
  </si>
  <si>
    <t>8. Asset retirement obligation</t>
  </si>
  <si>
    <t xml:space="preserve">Asset
retirement obligations (ARO) relate to minor non-operated interests in oil and natural gas wells in which NXT has
outstanding abandonment and reclamation obligations in accordance with government regulations. The Companys obligation
relates to its interests in 6 gross (1.2 net) wells. The estimated future abandonment liability is approximately $59,000 which
is based on estimates of the future timing and costs to abandon, remediate and reclaim the well sites within the next five years.
The net present value of the ARO is as noted below, and has been calculated using an inflation rate of 2.0% and discounted using
a credit-adjusted risk-free interest rate of 1.6%.
2017 2016
2015
ARO
balance, beginning of the year $ 55,240 $ 51,240 $ 50,000
Accretion
expense 2,283 4,000 1,800
Costs
incurred (821 ) - (560 )
Change
in ARO estimates - - -
ARO
balance, end of the year 56,702 55,240 51,240 </t>
  </si>
  <si>
    <t>Common shares</t>
  </si>
  <si>
    <t>9. Common shares</t>
  </si>
  <si>
    <t>The
Company is authorized to issue an unlimited number of common shares, of which the following are issued and outstanding:
As
at the Year Ended
December
31, 2017 December
31, 2016
#
of shares $
amount #
of shares $
amount
As
at the beginning of the year 53,856,509 $ 85,966,393 53,306,109 $ 85,051,553
Shares
issued during the year:
Exercise
of stock options 7,334 5,710 565,722 498,970
Rights
Offering, net of issue costs (see i) 4,187,290 2,029,867
Stock
options proceeds receivable - 30,285 - (30,285 )
Shares
for Debt 110,000 89,031 - -
Transfer
from contributed capital on the exercise of stock options (see ii) - - - 415,870
Return
to Treasury of exercised stock options - - (15,322 ) -
As
at the end of the year 58,161,133 88,121,286 53,856,509 85,966,393
As
at the Year Ended
December
31, 2015
#
of shares $
amount
As
at the beginning of the year 44,958,843 $ 65,792,307
Shares
issued during the year:
Exercise
of stock options 347,266 335,946
Conversion
of preferred shares (note 5) 8,000,000 232,600
Stock
options proceeds receivable - -
Value
assigned to acquisition of
Intellectual
property - 18,448,000
Transfer
from contributed capital on the exercise of stock options - 242,700
Return
to Treasury of exercised stock options - -
As
at the end of the year 53,306,109 85,051,553 i)
On November 3 rd th Approximately
53% of the Offering, being 2,237,607 shares were issued in the basic subscription, of which 680,856 shares were issued to insiders
of the Company and 1,556,751 shares were issued to others. A total of 1,949,683 shares were applied for under the additional subscription
provision, all of which were issued to non-insiders representing 47% of the Offering. ii)
During 2017, the Company settled certain accounts payable to a consultant totaling $78,980 by way of issuing 110,000 common shares
at a price per share of $.718. The cost of issuing these shares of $6,149 were recorded as a reduction to share capital. Also
at December 31, 2016 a reduction of $16,200 in the common share capital balance was made in respect of shares that had been repurchased
by the Company and held in trust. These shares were issued to the Consultant in lieu of fees that were incurred in 2017.</t>
  </si>
  <si>
    <t>Net Income (loss) per share</t>
  </si>
  <si>
    <t>10. Net Income (loss) per share</t>
  </si>
  <si>
    <t>2017 2016 2015
Comprehensive
Income/(loss) for the year $ (8,970,398 ) $ (9,099,562 ) $ 10,540,228
Weighted
average number of shares outstanding for the year:
Basic 54,523,113 53,526,155 47,782,647
Additional
shares related to assumed
Exercise
of Stock options under the
Treasury
stock method (see (i)) - - 1,258,736
Diluted 54,523,113 53,526,155 49,041,383
Net
Income (loss) per share  Basic $ (0.16 ) $ (0.17 ) $ 0.22
Net
Income (loss) per share  Diluted $ (0.16 ) $ (0.17 ) $ 0.21
(i) In periods in which
a loss results, all outstanding stock options are excluded from the fully diluted loss per share calculations as their effect
is anti-dilutive.</t>
  </si>
  <si>
    <t>Stock options</t>
  </si>
  <si>
    <t>11. Stock options</t>
  </si>
  <si>
    <t>The
following is a summary of stock options which are outstanding as at December 31, 2017:
Average remaining
Exercise
price #
of options #
of options contractual
per
share outstanding exercisable life
(in years)
$ 0.76 36,667 36,667 0.2
$ 0.86 22,500 22,500 0.5
$ 1.35 546,900 388,767 2.0
$ 1.39 22,500 22,500 1.5
$ 1.45 37,500 37,500 4.0
$ 1.48 37,500 37,500 3.5
$ 1.50 100,000 66,667 3.7
$ 1.55 40,000 40,000 1.2
$ 1.57 30,000 20,000 2.1
$ 1.61 25,000 25,000 1.1
$ 1.67 150,000 150,000 1.9
$ 1.73 92,600 75,933 2.9
$ 1.82 185,000 123,333 2.8
$ 1.83 22,500 22,500 2.7
$ 2.10 300,000 200,000 2.7
$ 1.60 1,648,667 1,268,867 2.34 A
continuity of the number of stock options which are outstanding at the end of the current period and as at the prior fiscal year
ended December 31, 2017 is as follows:
For
the year ended For
the year ended
December
31, 2017 December
31, 2016
weighted weighted
#
of stock average #
of stock average
options exercise
price options exercise
price
Options
outstanding, start of the period 3,221,001 $ 1.33 3,462,835 $ 1.26
Granted - - 475,000 $ 1.50
Exercised (7,334 ) $ 0.76 (565,722 ) -
Expired (1,190,000 ) $ 0.91 - -
Forfeited (375,000 ) $ 1.48 (151,112 ) $ 1.50
Options
outstanding, end of the period 1,648,667 $ 1.60 3,221,001 $ 1.33
Options
exercisable, end of the period 1,268,867 $ 1.59 2,036,401 $ 1.17 Stock
options granted generally expire, if unexercised, five years from the date granted and entitlement to exercise them generally
vests at a rate of one-third at the end of each of the first three years following the date of grant. Stock
based compensation expense (SBCE) is calculated based on the fair value attributed to grants of stock options using
the Black-Scholes valuation model and utilizing the following weighted average assumptions:
Year
ended December 31 2017
2016
2015
Expected
dividends paid per common share Nil Nil Nil
Expected
life in years 5.0 5.0 4.9
Expected
volatility in the price of common shares 85 % 85 % 105 %
Risk
free interest rate 0.75 % 0.75 % 1.0 %
Weighted
average fair market value per share at grant date $ 0.99 $ 0.99 $ 1.28
Intrinsic
(or "in-the-money") value per share of options exercised $ 0.45 $ 0.45 $ 1.40 The
unamortized portion of SBCE related to the non-vested portion of stock options, all of which will be recognized in 2018 is approximately
$176,000.</t>
  </si>
  <si>
    <t>Financial instruments</t>
  </si>
  <si>
    <t>12. Financial instruments</t>
  </si>
  <si>
    <t>1)
Non-derivative financial instruments: The
Companys non-derivative financial instruments consist of cash and cash equivalents, short-term investments, accounts receivable,
and accounts payables and accrued liabilities. The carrying value of these financial instruments approximates their fair values
due to their short terms to maturity. NXT is not exposed to significant interest or credit risks arising from these financial
instruments. NXT is exposed to foreign exchange risk as a result of periodically holding foreign denominated financial instruments.
Any unrealized foreign exchange gains and losses arising on such holdings are reflected in earnings at the end of each period. 2)
Derivative financial instruments As
at December 31, 2017, 2016 and 2015 the Company held no derivative financial instruments</t>
  </si>
  <si>
    <t>Income tax expense</t>
  </si>
  <si>
    <t>13. Income tax expense</t>
  </si>
  <si>
    <t xml:space="preserve">NXT
periodically earns revenues while operating outside of Canada in foreign jurisdictions. Payments made to NXT for services rendered
to clients and branch offices in certain countries may be subject to foreign income and withholding taxes. Such taxes incurred
are only recoverable in certain limited circumstances, including potential utilization in Canada as a foreign tax credit, or against
future taxable earnings from the foreign jurisdictions. For
the year ended December 31, 2017 NXT recorded foreign income and withholding taxes of $75,545 (2016 - $159,990) on a portion of
its revenues generated on the Bolivian project, including withholding taxes incurred on certain charges to the Bolivian branch
office. Income
tax expense is different from the expected amount that would be computed by applying the statutory Canadian federal and provincial
income tax rates to NXTs income (loss) before income taxes as follows:
2017 2016 2015
Net
income (loss) before income taxes $ (8,894,853 ) $ (8,725,051 ) $ 5,688,136
Canadian
statutory income tax rate 27.0 % 27.0 % 26.0 %
Income
tax (recovery) at statutory income tax rate (2,401,610 ) (2,355,764 ) 1,478,915
Effect
of non- deductible expenses and other items:
Stock-based
compensation and other expenses 156,966 223,463 407,593
Change
in statutory tax rates 962,486 - (511,508 )
Foreign
exchange adjustments 110,121 112,581 (489,665 )
Foreign
tax credit benefit - (256,500 ) (1,755,678 )
Non-taxable
portion of capital gain (50,525 ) - -
Other 91,668 (271,676 ) (318,664 )
(1,130,894 ) (2,547,896 ) (1,189,007 )
Change
in valuation allowance 1,130,894 2,547,896 (5,633,993 )
- - (6,823,000 )
Income
taxes in foreign jurisdictions 75,545 374,511 1,970,908
Income
tax expense (recovery) 75,545 374,511 (4,852,092 ) On
December 22, 2017 The Tax Cuts and Jobs Act (the Act) was enacted in the United States. This has resulted in a decrease
in the US Federal tax rate from 35% to 21%. A
valuation allowance has been provided for the potential financial statement value of the Companys deferred income tax assets,
due to uncertainty regarding the amount and timing of their potential future utilization, as follows:
2017
2016
2015
Net
operating losses carried forward:
Canada
(expiration dates 2027 to 2038) $ 8,180,209 $ 6,747,506 $ 5,100,905
USA
(expiration dates 2020 to 2026) 1,443,729 2,575,389 2,654,605
Timing
differences on property &amp; equipment and financing costs 2,012,709 1,789,311 1,850,228
SRED
Expenditures 215,303 215,303 -
Foreign
Tax Credit 371,133 371,133 -
12,223,083 11,059,946 9,605,738
Intellectual
property (5,761,674 ) (6,216,552 ) (6,671,544 )
6,461,409 5,482,090 2,934,194
Less
valuation allowance (6,461,409 ) (5,482,090 ) (2,934,194 )
- - - </t>
  </si>
  <si>
    <t>Change in non-cash working capital</t>
  </si>
  <si>
    <t>14. Change in non-cash working capital</t>
  </si>
  <si>
    <t xml:space="preserve">The
changes in non-cash working capital balances are comprised of:
For
the year ended December 31
2017 2016 2015
Accounts
receivable $ (61,657 ) $ 604,448 $ (561,470 )
Work-in-progress - 404,840 (404,840 )
Prepaid
expenses and deposits 59,439 93,595 78,247
Accounts
payable and accrued liabilities 986,430 (587,819 ) 381,157
Income
taxes payable 103 (1,253,028 ) 1,253,126
Deferred
gain (155,301 ) - -
Deferred
revenue - (706,722 ) 706,722
829,014 (1,444,686 ) 1,452,942
Portion
attributable to:
Operating
activities 829,014 (1,384,499 ) 1,392,755
Financing
activities - - -
Investing
activities - (60,187 ) 60,187
829,014 (1,444,686 ) 1,452,942 </t>
  </si>
  <si>
    <t>Commitments and contingencies</t>
  </si>
  <si>
    <t>15. Commitments and contingencies</t>
  </si>
  <si>
    <t>Aircraft
and Office premises lease NXT
has an operating lease commitment on its Calgary office space for a 10 year term ending in 2025 at an initial estimated minimum
monthly lease payment of $44,624 (including operating costs). The
leaseback of NXTs aircraft is an operating lease with a minimum term of 60 months and monthly lease payments of approximately
US$40,000. The
estimated future minimum annual commitments for these leases are as follows as at December 31, 2017:
Fiscal
year ending December 31 Office Premises Aircraft
2018 $ 551,553 $ 594,633
2019 551,553 594,633
2020 554,526 594,633
2021 563,450 594,633
2022 563,450 148,658
2,784,532 2,527,190
Thereafter,
2023 through 2025 1,549,487 -
4,334,019 2,527,190 Deferred
charges of $81,919 as at December 31, 2017 relates to the valuation of an initial free-rent period received on this lease in 2015.
This balance will be amortized as a reduction of general and administrative expense over the remaining 8 year term of the lease
commitment.</t>
  </si>
  <si>
    <t>Geographic information</t>
  </si>
  <si>
    <t>16. Geographic information</t>
  </si>
  <si>
    <t xml:space="preserve">NXT
conducts all of its survey operations from its head office in Canada, and occasionally maintains administrative offices in foreign
locations if and when needed. NXT has no long term assets outside of Canada. Revenues
in 2015 and 2016 were derived almost entirely from a single client in each of the periods. Revenues
were derived by geographic area as follows:
2017 2016 2015
South
and Central America (Bolivia, Belize) $ - $ 1,447,269 $ 17,422,151
North
America - - -
- 17,422,151 3,913,367 </t>
  </si>
  <si>
    <t>Survey Expenses</t>
  </si>
  <si>
    <t>17. Survey Expenses</t>
  </si>
  <si>
    <t xml:space="preserve">Survey
Expenses include the following:
2017 2016 2015
Aircraft
Operations
Charter
Hire Revenue Earned (470,982 ) (564,505 ) -
Lease
payments 304,410 - -
Operating
Expenses 1,084,432 1,185,359 -
917,860 620,854 -
Survey
Projects 371,569 536,331 5,095,691
1,289,429 1,157,185 5,095,691 </t>
  </si>
  <si>
    <t>Other related party transactions</t>
  </si>
  <si>
    <t>18. Other related party transactions</t>
  </si>
  <si>
    <t>One
of the members of NXTs Board of Directors is a partner in a law firm which provides legal advice to NXT. Legal fees (including
costs related to share issuance) incurred with this firm were as follows:
2017 2016 2015
$ 172,199 $ 62,645 $ 100,598
Accounts
payable and accrued liabilities includes a total of $120,479 ($10,443 as at December 31, 2016) payable to this law firm. In addition, accounts payable and
accrued liabilities includes $14,210 ($46 as at December 31, 2016) related to re-imbursement of expenses owing a person who is
an Officer of NXT.</t>
  </si>
  <si>
    <t>Aircraft Financing</t>
  </si>
  <si>
    <t>19. Aircraft Financing</t>
  </si>
  <si>
    <t>In
April, 2017, NXT completed a sale and leaseback agreement of its aircraft with a Calgary based international aircraft services
organization (the Lessor). The terms of the agreement resulted in NXT selling its Cessna Citation aircraft
that was purchased in 2015 for US$2,000,000 for the sum of US$2,300,000. NXT has leased the aircraft over an initial term of 60
months and retains all existing operating rights and obligations. Net proceeds to NXT from the sale were approximately CAD $2,700,000,
after payment of all commissions and fees. The net book value of the asset of $2.4 million was derecognized and the resulting
gain on disposition of $776,504 was deferred ($621,203 included in long term liabilities and $155,301 included in accounts payable
and accrued liabilities). The gain will be recognized as a reduction to the Companys lease expense over the 60 month term
of the lease. The resulting leaseback transaction is an operating lease. NXT is required to make monthly payments to the Lessor
of approximately US $39,500. NXT has the option to extend the term of the lease by an additional two years. Should NXT want to
repurchase the aircraft at the end of the initial lease term, the purchase price is US $1.45 million.</t>
  </si>
  <si>
    <t>Subsequent Event – Private Placement</t>
  </si>
  <si>
    <t>20. Subsequent Event – Private Placement</t>
  </si>
  <si>
    <t>On
February 16, 2018 the Company entered into an agreement to complete a three-tranche Private Placement under which the Subscriber
has committed to purchase 10,905,212 Units at a price of $0.924 per Unit for total gross proceeds of approximately $10,076,416.
Each Unit consists of one Common Share and one-third of one Warrant. Each Warrant entitles the holder to acquire one Warrant Share
at an exercise price of $1.20 for twelve (12) months from closing of the first tranche of the Private Placement. Closing
of First Tranche of Private Placement The
first tranche of the Private Placement was completed on February 16, 2018 and the Company received $4,310,500 in connection with
the issuance of 4,665,043 Units. Additional
Tranches of Private Placement Closing
of the second tranche of 5,538,203 Units for gross proceeds of approximately $5,117,300, is expected to occur early in the second
quarter of 2018. The Company received the necessary TSX clearance of Personal Information Forms submitted by certain principals
of the Subscriber in late March 2018 and has commenced the process of closing this tranche. No shareholder approval is required
to close the second tranche of the financing. Following the completion of the second tranche of the Private Placement, closing
of the third tranche of the Private Placement, consisting of issuance of 701,965 Units for gross proceeds of approximately $648,616,
will cause the Subscriber to be deemed a Control Person of the Company under applicable securities laws and is subject
to approval by the shareholders of the Company (other than the Subscriber and its associates or affiliates) on or before May 17,
2018. Other
Material Agreements In
conjunction with closing the second tranche, the Company and the Subscriber have agreed to enter into an Investor Rights Agreement
pursuant to which: (a) the Subscriber will have the right to nominate one director for election to the board of directors of the
Company (subject to maintaining any equity ownership of at least 10% in the Company); (b) the Subscriber will be entitled to participate
in future equity or convertible security offerings of the Company in order to maintain its pro rata equity interest in the Company
(subject to maintaining any equity ownership of at least 10% in the Company); (c) the Subscriber will be entitled to a similar
equity offering participation right in connection with certain new entities that may be created by the Company to expand the application
of its proprietary technologies; and (d) the Subscriber has agreed to a 18 month standstill from the closing date of the second
tranche of the Private Placement and a 12 month restriction on dispositions of 75% of the securities acquired in the Private Placement.</t>
  </si>
  <si>
    <t>Significant Accounting Policies (Policies)</t>
  </si>
  <si>
    <t>Significant Accounting Policies Policies</t>
  </si>
  <si>
    <t>Basis of presentation</t>
  </si>
  <si>
    <t>These
consolidated financial statements for the year ended December 31, 2017 have been prepared by management in accordance with generally
accepted accounting principles of the United States of America (US GAAP) and by applying the same accounting policies
and methods as used in preparing the consolidated financial statements for the fiscal year ended December 31, 2016.</t>
  </si>
  <si>
    <t>Consolidation</t>
  </si>
  <si>
    <t>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t>
  </si>
  <si>
    <t>Estimates and Assumptions</t>
  </si>
  <si>
    <t>Estimates
made relate primarily to the use of the going concern assumption, estimated useful lives and valuation of intellectual property
and property and equipment, the measurement of stock-based compensation expense, valuation of deferred income tax assets, and
estimates for asset retirement obligations. The estimates and assumptions used are based upon managements best estimate.
Estimates and assumptions are reviewed periodically and the effects of revisions are reflected in the period when determined.
Actual results may differ from those estimates.</t>
  </si>
  <si>
    <t>Cash and Cash Equivalents</t>
  </si>
  <si>
    <t>Cash
and cash equivalents consist of cash on hand and short term GICs with an original maturity less than 90 days from the date of
acquisition.</t>
  </si>
  <si>
    <t>Short Term Investments</t>
  </si>
  <si>
    <t>Short
term investments consist of short term GICs, with original maturity dates greater than 90 days but less than one year.</t>
  </si>
  <si>
    <t>Revenue Recognition</t>
  </si>
  <si>
    <t>Revenues
from SFD® survey contracts performed by NXT (net of any related foreign sales tax) are recognized using the completed contract
method of revenue recognition. Substantial completion of the contract culminates with NXTs delivery to its clients of a
final interpretation and recommendations report for the survey project. This method is viewed as appropriate as prior to that
point, the raw SFD® survey data obtained by NXT cannot be interpreted or utilized in an independent, meaningful way by the
client. Amounts
received or invoiced in advance of completion of the contract are reflected as deferred revenue and classified as a current liability.
At the end of each applicable quarterly fiscal period, all related survey expenditures and obligations (including sales commissions
incurred) related to uncompleted contracts are reflected as work-in-progress and classified as current assets. Upon completion of the contract
deliverables, unearned revenue and the related work-in-progress are reflected in the statement of income (loss) as either revenue
or survey cost. Survey costs do not include staff and related overhead costs (which are included in general and administrative
expense) or any amortization of property and equipment.</t>
  </si>
  <si>
    <t>Fair Value of Derivative Instruments</t>
  </si>
  <si>
    <t>Derivative
Instruments Derivative
instruments are recognized on the balance sheet at fair value with any changes in fair value between periods recognized in the
determination of net income (loss) for the period. NXT does not apply hedge accounting to any of its derivatives. As at December
31, 2017 and 2016, NXT had no outstanding derivative instruments. Fair
Value Measures 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t>
  </si>
  <si>
    <t>Deposits
consist of security payments made to lessors for the Companys office and aircraft lease. They are classified as long term
if the lease end date is greater than one year.</t>
  </si>
  <si>
    <t>Property and Equipment</t>
  </si>
  <si>
    <t>Property
and equipment is recorded at cost, less accumulated amortization, which is recorded over the estimated service lives of the assets
using the following annual rates and methods:
Computer
hardware (including survey equipment) 30% declining balance
Computer software 100% declining balance
Aircraft 10% declining balance
Furniture and other
equipment 20% declining balance
Leasehold improvements 10% declining balance</t>
  </si>
  <si>
    <t>Impairment of long-lived assets</t>
  </si>
  <si>
    <t>The
Company reviews long-lived assets, which includes property and equipment and intellectual property for impairment whenever events
or changes in circumstances indicate the carrying value may not be recoverable. When indic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t>
  </si>
  <si>
    <t>Intellectual Property</t>
  </si>
  <si>
    <t>Intellectual
property acquired is recorded at cost, less accumulated amortization, which is recorded over the estimated minimum useful life
of the assets. Intellectual property is also subject to ongoing tests of potential impairment of the recorded net book value.</t>
  </si>
  <si>
    <t>Research and Development Expenditure</t>
  </si>
  <si>
    <t>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15, 2016 and 2017.</t>
  </si>
  <si>
    <t>Foreign Currency Translation</t>
  </si>
  <si>
    <t>The
Companys functional currency is the Canadian dollar. Revenues and expenses denominated in foreign currencies are translated
into Canadian dollars at the average exchange rate for the applicable period. Shareholders equity accounts are translated
into Canadian dollars using the exchange rates in effect at the time of the transaction. Monetary assets and liabilities are translated
into Canadian dollars at the exchange rate in effect at the end of the applicable period. Non-monetary assets and liabilities
(including work-in-progress and deferred revenue balances) are recorded at the relevant exchange rates for the period in which
the balances arose. Any related foreign exchange gains and losses resulting from these translations are included in the determination
of net income (loss) for the period. Prior
to 2010, NXT had active US subsidiaries which had the US dollar as their functional currency. Historic foreign currency translation
adjustments related to the consolidation of these now inactive subsidiaries is the only component of accumulated other comprehensive
income, which is a component of shareholders equity.</t>
  </si>
  <si>
    <t>Income Taxes</t>
  </si>
  <si>
    <t>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t>
  </si>
  <si>
    <t>Stock based compensation expense</t>
  </si>
  <si>
    <t>NXT
follows the fair value method of accounting for stock options that are granted to acquire common shares under NXTs stock
option plan. Under this method, an estimate of the fair value of the cost of stock options that are granted to employees, directors
and consultants is calculated using the Black-Scholes option pricing model and charged to income over the future vesting period
of the stock options, with a corresponding increase recorded in contributed capital. Upon exercise of the stock options, the consideration
received by NXT, and the related amount which was previously recorded in contributed capital, is recognized as an increase in
the recorded value of the common shares of the Company. Stock
based compensation expense related to stock options granted to non-employees is periodically re-measured until the earlier of
the completion of their service period or when the vesting period is completed. Changes to the re-measured compensation are recognized
in the period of change and amortized over the remaining life of the vesting period in the same manner as the original stock option.</t>
  </si>
  <si>
    <t>Income (loss) per share</t>
  </si>
  <si>
    <t>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loss) per share are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t>
  </si>
  <si>
    <t>Future Accounting Policy Changes</t>
  </si>
  <si>
    <t>Revenue
recognition In
May 2014, the US Financial Accounting Standards Board (FASB) issued new guidance on accounting for Revenue
from Contracts with Customers, which supersedes the current revenue recognition requirements and most industry-specific
guidance. This new guidance will require that an entity recognize revenue to depict the transfer of promised goods or services
to customers in an amount that reflects the consideration to which the Company expects to be entitled in exchange for those goods
or services. This
new guidance will be effective from January 1, 2018, and early application is not permitted. There will be two methods in which
the amendment can be applied: (1) retrospectively to each prior reporting period (which will include NXTs fiscal years
2016 and 2017) presented, or (2) retrospectively with the cumulative effect recognized at the date of initial application. As
the Company has generated limited revenue over the past two years, the new standard is not anticipated to have a significant impact
on periods prior to the adoption of the new standard. As the Company enters into new contracts with customers in future periods,
it will evaluate the impact of the new standard on these contracts and will disclose the related revenue recognition implications
at that time. Leases: In
February 2016, the FASB issued new guidance on leases. The new guidance requires lessees to recognize most leases, including operating
leases, on the balance sheet as lease assets and lease liabilities. In addition, lessees may be required to reassess assumptions
associated with existing leases as well as to provide expanded qualitative and quantitative disclosures. The new guidance is effective
January 1, 2019. NXT is evaluating the impact of the adoption of this new guidance and has not yet determined the effect on its
consolidated financial statements.</t>
  </si>
  <si>
    <t>Significant Accounting Policies (Tables)</t>
  </si>
  <si>
    <t>Significant Accounting Policies Tables</t>
  </si>
  <si>
    <t>Property and equipment is recorded at cost</t>
  </si>
  <si>
    <t>Deposits (Tables)</t>
  </si>
  <si>
    <t>Deposits Tables</t>
  </si>
  <si>
    <t>Schedule of lease terms</t>
  </si>
  <si>
    <t xml:space="preserve">2017 2016
Building $ 43,310 $ -
Aircraft
475,455 -
518,765 - </t>
  </si>
  <si>
    <t>Property and equipment (Tables)</t>
  </si>
  <si>
    <t>Property And Equipment Tables</t>
  </si>
  <si>
    <t>Intellectual property (Tables)</t>
  </si>
  <si>
    <t>Intellectual Property Tables</t>
  </si>
  <si>
    <t xml:space="preserve">2017 2016
Intellectual
property acquired $ 25,271,000 $ 25,271,000
Accumulated
amortization (3,931,467 ) (2,246,732 )
21,339,533 23,024,268 </t>
  </si>
  <si>
    <t>Accounts payable and accrued liabilities (Tables)</t>
  </si>
  <si>
    <t>Accounts Payable And Accrued Liabilities Tables</t>
  </si>
  <si>
    <t>Capital lease obligation (Tables)</t>
  </si>
  <si>
    <t>Capital Lease Obligation Tables</t>
  </si>
  <si>
    <t xml:space="preserve">2017
2016
Capital
lease obligation $ 124,697 $ 161,466
Less
current portion (39,579 ) (36,769 )
85,118 124,697
Year
ended December 31:
2018 $ 39,579
2019 42,603
2020 42,515
$ 124,697 </t>
  </si>
  <si>
    <t>Asset retirement obligation (Tables)</t>
  </si>
  <si>
    <t>Asset Retirement Obligation Tables</t>
  </si>
  <si>
    <t>Net present value of the ARO</t>
  </si>
  <si>
    <t xml:space="preserve">2017 2016
2015
ARO
balance, beginning of the year $ 55,240 $ 51,240 $ 50,000
Accretion
expense 2,283 4,000 1,800
Costs
incurred (821 ) - (560 )
Change
in ARO estimates - - -
ARO
balance, end of the year 56,702 55,240 51,240 </t>
  </si>
  <si>
    <t>Common shares (Tables)</t>
  </si>
  <si>
    <t>Common Shares Tables</t>
  </si>
  <si>
    <t xml:space="preserve">The
Company is authorized to issue an unlimited number of common shares, of which the following are issued and outstanding:
As
at the Year Ended
December
31, 2017 December
31, 2016
#
of shares $
amount #
of shares $
amount
As
at the beginning of the year 53,856,509 $ 85,966,393 53,306,109 $ 85,051,553
Shares
issued during the year:
Exercise
of stock options 7,334 5,710 565,722 498,970
Rights
Offering, net of issue costs (see i) 4,187,290 2,029,867
Stock
options proceeds receivable - 30,285 - (30,285 )
Shares
for Debt 110,000 89,031 - -
Transfer
from contributed capital on the exercise of stock options (see ii) - - - 415,870
Return
to Treasury of exercised stock options - - (15,322 ) -
As
at the end of the year 58,161,133 88,121,286 53,856,509 85,966,393
As
at the Year Ended
December
31, 2015
#
of shares $
amount
As
at the beginning of the year 44,958,843 $ 65,792,307
Shares
issued during the year:
Exercise
of stock options 347,266 335,946
Conversion
of preferred shares (note 5) 8,000,000 232,600
Stock
options proceeds receivable - -
Value
assigned to acquisition of
Intellectual
property - 18,448,000
Transfer
from contributed capital on the exercise of stock options - 242,700
Return
to Treasury of exercised stock options - -
As
at the end of the year 53,306,109 85,051,553 </t>
  </si>
  <si>
    <t>Net Income (loss) per share (Tables)</t>
  </si>
  <si>
    <t>Net Income Loss Per Share Tables</t>
  </si>
  <si>
    <t xml:space="preserve">2017 2016 2015
Comprehensive
Income/(loss) for the year $ (8,970,398 ) $ (9,099,562 ) $ 10,540,228
Weighted
average number of shares outstanding for the year:
Basic 54,523,113 53,526,155 47,782,647
Additional
shares related to assumed
Exercise
of Stock options under the
Treasury
stock method (see (i)) - - 1,258,736
Diluted 54,523,113 53,526,155 49,041,383
Net
Income (loss) per share  Basic $ (0.16 ) $ (0.17 ) $ 0.22
Net
Income (loss) per share  Diluted $ (0.16 ) $ (0.17 ) $ 0.21 </t>
  </si>
  <si>
    <t>Stock options (Tables)</t>
  </si>
  <si>
    <t>Stock Options Tables</t>
  </si>
  <si>
    <t>Summary of stock options</t>
  </si>
  <si>
    <t xml:space="preserve">Average remaining
Exercise
price #
of options #
of options contractual
per
share outstanding exercisable life
(in years)
$ 0.76 36,667 36,667 0.2
$ 0.86 22,500 22,500 0.5
$ 1.35 546,900 388,767 2.0
$ 1.39 22,500 22,500 1.5
$ 1.45 37,500 37,500 4.0
$ 1.48 37,500 37,500 3.5
$ 1.50 100,000 66,667 3.7
$ 1.55 40,000 40,000 1.2
$ 1.57 30,000 20,000 2.1
$ 1.61 25,000 25,000 1.1
$ 1.67 150,000 150,000 1.9
$ 1.73 92,600 75,933 2.9
$ 1.82 185,000 123,333 2.8
$ 1.83 22,500 22,500 2.7
$ 2.10 300,000 200,000 2.7
$ 1.60 1,648,667 1,268,867 2.34 </t>
  </si>
  <si>
    <t>Number of stock options outstanding</t>
  </si>
  <si>
    <t xml:space="preserve">For
the year ended For
the year ended
December
31, 2017 December
31, 2016
weighted weighted
#
of stock average #
of stock average
options exercise
price options exercise
price
Options
outstanding, start of the period 3,221,001 $ 1.33 3,462,835 $ 1.26
Granted - - 475,000 $ 1.50
Exercised (7,334 ) $ 0.76 (565,722 ) -
Expired (1,190,000 ) $ 0.91 - -
Forfeited (375,000 ) $ 1.48 (151,112 ) $ 1.50
Options
outstanding, end of the period 1,648,667 $ 1.60 3,221,001 $ 1.33
Options
exercisable, end of the period 1,268,867 $ 1.59 2,036,401 $ 1.17 </t>
  </si>
  <si>
    <t xml:space="preserve">Year
ended December 31 2017
2016
2015
Expected
dividends paid per common share Nil Nil Nil
Expected
life in years 5.0 5.0 4.9
Expected
volatility in the price of common shares 85 % 85 % 105 %
Risk
free interest rate 0.75 % 0.75 % 1.0 %
Weighted
average fair market value per share at grant date $ 0.99 $ 0.99 $ 1.28
Intrinsic
(or "in-the-money") value per share of options exercised $ 0.45 $ 0.45 $ 1.40 </t>
  </si>
  <si>
    <t>Income tax expense (Tables)</t>
  </si>
  <si>
    <t>Income Tax Expense Tables</t>
  </si>
  <si>
    <t>2017 2016 2015
Net
income (loss) before income taxes $ (8,894,853 ) $ (8,725,051 ) $ 5,688,136
Canadian
statutory income tax rate 27.0 % 27.0 % 26.0 %
Income
tax (recovery) at statutory income tax rate (2,401,610 ) (2,355,764 ) 1,478,915
Effect
of non- deductible expenses and other items:
Stock-based
compensation and other expenses 156,966 223,463 407,593
Change
in statutory tax rates 962,486 - (511,508 )
Foreign
exchange adjustments 110,121 112,581 (489,665 )
Foreign
tax credit benefit - (256,500 ) (1,755,678 )
Non-taxable
portion of capital gain (50,525 ) - -
Other 91,668 (271,676 ) (318,664 )
(1,130,894 ) (2,547,896 ) (1,189,007 )
Change
in valuation allowance 1,130,894 2,547,896 (5,633,993 )
- - (6,823,000 )
Income
taxes in foreign jurisdictions 75,545 374,511 1,970,908
Income
tax expense (recovery) 75,545 374,511 (4,852,092 )</t>
  </si>
  <si>
    <t>Valuation allowance</t>
  </si>
  <si>
    <t xml:space="preserve">2017
2016
2015
Net
operating losses carried forward:
Canada
(expiration dates 2027 to 2038) $ 8,180,209 $ 6,747,506 $ 5,100,905
USA
(expiration dates 2020 to 2026) 1,443,729 2,575,389 2,654,605
Timing
differences on property &amp; equipment and financing costs 2,012,709 1,789,311 1,850,228
SRED
Expenditures 215,303 215,303 -
Foreign
Tax Credit 371,133 371,133 -
12,223,083 11,059,946 9,605,738
Intellectual
property (5,761,674 ) (6,216,552 ) (6,671,544 )
6,461,409 5,482,090 2,934,194
Less
valuation allowance (6,461,409 ) (5,482,090 ) (2,934,194 )
- - - </t>
  </si>
  <si>
    <t>Change in non-cash working capital (Tables)</t>
  </si>
  <si>
    <t>Changes In Non-Cash Working Capital Tables</t>
  </si>
  <si>
    <t>Commitments and contingencies (Tables)</t>
  </si>
  <si>
    <t>Commitments And Contingencies Tables</t>
  </si>
  <si>
    <t>Estimated remaining minimum annual lease commitment</t>
  </si>
  <si>
    <t xml:space="preserve">Fiscal
year ending December 31 Office Premises Aircraft
2018 $ 551,553 $ 594,633
2019 551,553 594,633
2020 554,526 594,633
2021 563,450 594,633
2022 563,450 148,658
2,784,532 2,527,190
Thereafter,
2023 through 2025 1,549,487 -
4,334,019 2,527,190 </t>
  </si>
  <si>
    <t>Geographic information (Tables)</t>
  </si>
  <si>
    <t>Geographic Information Tables</t>
  </si>
  <si>
    <t>Revenues derived by geographic area</t>
  </si>
  <si>
    <t xml:space="preserve">2017 2016 2015
South
and Central America (Bolivia, Belize) $ - $ 1,447,269 $ 17,422,151
North
America - - -
- 17,422,151 3,913,367 </t>
  </si>
  <si>
    <t>Survey Expenses (Tables)</t>
  </si>
  <si>
    <t>Survey Expenses Tables</t>
  </si>
  <si>
    <t xml:space="preserve">2017 2016 2015
Aircraft
Operations
Charter
Hire Revenue Earned (470,982 ) (564,505 ) -
Lease
payments 304,410 - -
Operating
Expenses 1,084,432 1,185,359 -
917,860 620,854 -
Survey
Projects 371,569 536,331 5,095,691
1,289,429 1,157,185 5,095,691 </t>
  </si>
  <si>
    <t>Other related party transactions (Tables)</t>
  </si>
  <si>
    <t>Other Related Party Transactions Tables</t>
  </si>
  <si>
    <t xml:space="preserve">2017 2016 2015
$ 172,199 $ 62,645 $ 100,598 </t>
  </si>
  <si>
    <t>Significant Accounting Policies (Details)</t>
  </si>
  <si>
    <t>Computer hardware</t>
  </si>
  <si>
    <t>Annual rates and methods of depriciation</t>
  </si>
  <si>
    <t>30% declining balance</t>
  </si>
  <si>
    <t>Computer software</t>
  </si>
  <si>
    <t>100% declining balance</t>
  </si>
  <si>
    <t>Aircraft [Member]</t>
  </si>
  <si>
    <t>10% declining balance</t>
  </si>
  <si>
    <t>Furniture and other equipment [Member]</t>
  </si>
  <si>
    <t>20% declining balance</t>
  </si>
  <si>
    <t>Leasehold improvements [Member]</t>
  </si>
  <si>
    <t>Deposits (Details) - CAD ($)</t>
  </si>
  <si>
    <t>Operating lease, security depsits</t>
  </si>
  <si>
    <t>Building [Member]</t>
  </si>
  <si>
    <t>Deposits (Details Narrative)</t>
  </si>
  <si>
    <t>Operating lease, term of contract</t>
  </si>
  <si>
    <t>Property and equipment (Details) - CAD ($)</t>
  </si>
  <si>
    <t>Gross property and equipment</t>
  </si>
  <si>
    <t>Less accumulated depreciation, amortization and impairment</t>
  </si>
  <si>
    <t>Net property and equipment</t>
  </si>
  <si>
    <t>Survey equipment [Member]</t>
  </si>
  <si>
    <t>Computers and software [Member]</t>
  </si>
  <si>
    <t>Intellectual property (Details) - CAD ($)</t>
  </si>
  <si>
    <t>Intellectual Property Details</t>
  </si>
  <si>
    <t>Intellectual property acquired</t>
  </si>
  <si>
    <t>Accumulated amortization and impairment</t>
  </si>
  <si>
    <t>Intellectual property, net</t>
  </si>
  <si>
    <t>Intellectual property (Details Narrative)</t>
  </si>
  <si>
    <t>Dec. 31, 2017CAD ($)</t>
  </si>
  <si>
    <t>Intellectual Property Details Narrative</t>
  </si>
  <si>
    <t>Fair value of consideration</t>
  </si>
  <si>
    <t>Estimated useful life of asset</t>
  </si>
  <si>
    <t>15 years</t>
  </si>
  <si>
    <t>Annual amortization expense 2018</t>
  </si>
  <si>
    <t>Annual amortization expense 2019</t>
  </si>
  <si>
    <t>Annual amortization expense 2020</t>
  </si>
  <si>
    <t>Annual amortization expense 2021</t>
  </si>
  <si>
    <t>Annual amortization expense 2022</t>
  </si>
  <si>
    <t>Amortization expense total</t>
  </si>
  <si>
    <t>Accounts payable and accrued liabilities (Details) - CAD ($)</t>
  </si>
  <si>
    <t>Gross Accrued liabilities</t>
  </si>
  <si>
    <t>Accrued liabilities Current</t>
  </si>
  <si>
    <t>Trade payables and other</t>
  </si>
  <si>
    <t>Consultants and professional fees</t>
  </si>
  <si>
    <t>Board of Directors' fees</t>
  </si>
  <si>
    <t>Survey and other projects</t>
  </si>
  <si>
    <t>Payroll (vacation pay and wages payable)</t>
  </si>
  <si>
    <t>Capital lease obligation (Details) - CAD ($)</t>
  </si>
  <si>
    <t>Capital Lease Obligation Details</t>
  </si>
  <si>
    <t>Capital lease obligation, Gross</t>
  </si>
  <si>
    <t>Less current portion</t>
  </si>
  <si>
    <t>Capital lease obligation, Net</t>
  </si>
  <si>
    <t>Capital lease obligation (Details 1) - CAD ($)</t>
  </si>
  <si>
    <t>Total capital lease obligation</t>
  </si>
  <si>
    <t>Capital Lease Obligations [Member]</t>
  </si>
  <si>
    <t>Capital lease obligation (Details Narrative)</t>
  </si>
  <si>
    <t>Capital Lease Obligation Details Narrative</t>
  </si>
  <si>
    <t>Property and equipment interest rate</t>
  </si>
  <si>
    <t>7.40%</t>
  </si>
  <si>
    <t>Asset retirement obligation (Details) - CAD ($)</t>
  </si>
  <si>
    <t>Asset Retirement Obligation Details</t>
  </si>
  <si>
    <t>ARO balance, beginning of the year</t>
  </si>
  <si>
    <t>Accretion expense</t>
  </si>
  <si>
    <t>Costs incurred</t>
  </si>
  <si>
    <t>Change in ARO estimates</t>
  </si>
  <si>
    <t>ARO balance, end of the year</t>
  </si>
  <si>
    <t>Asset retirement obligation (Details Narrative)</t>
  </si>
  <si>
    <t>Asset Retirement Obligation Details Narrative</t>
  </si>
  <si>
    <t>Estimated future liability</t>
  </si>
  <si>
    <t>Inflation rate</t>
  </si>
  <si>
    <t>2.00%</t>
  </si>
  <si>
    <t>Risk-free interest rate</t>
  </si>
  <si>
    <t>1.60%</t>
  </si>
  <si>
    <t>Common shares (Details) - CAD ($)</t>
  </si>
  <si>
    <t>Common Shares Details</t>
  </si>
  <si>
    <t>Beginning Balance, Shares</t>
  </si>
  <si>
    <t>Beginning Balance, Amount</t>
  </si>
  <si>
    <t>Issued on exercise of stock options, Shares</t>
  </si>
  <si>
    <t>Issued on exercise of stock options, Amount</t>
  </si>
  <si>
    <t>Rights Offering, net of issue costs (see i), Shares</t>
  </si>
  <si>
    <t>Rights Offering, net of issue costs (see i), Amount</t>
  </si>
  <si>
    <t>Shares for Debt, Shares</t>
  </si>
  <si>
    <t>Shares for Debt, Amount</t>
  </si>
  <si>
    <t>Transfer from contributed capital upon exercise of stock options, Amount</t>
  </si>
  <si>
    <t>Conversion of Preferred Shares (note 5, Shares</t>
  </si>
  <si>
    <t>Conversion of Preferred Shares (note 5), Amount</t>
  </si>
  <si>
    <t>Stock options proceeds receivable, shares</t>
  </si>
  <si>
    <t>Stock options proceeds receivable, amount</t>
  </si>
  <si>
    <t>Value assigned to acquisition of intellectual property, Amount</t>
  </si>
  <si>
    <t>Return to Treasury of exercised stock options shares</t>
  </si>
  <si>
    <t>Return to Treasury of exercised stock options amount</t>
  </si>
  <si>
    <t>Ending Balance, Shares</t>
  </si>
  <si>
    <t>Ending Balance, Amount</t>
  </si>
  <si>
    <t>Common shares (Details Narrative)</t>
  </si>
  <si>
    <t>Dec. 31, 2017USD ($)shares</t>
  </si>
  <si>
    <t>Dec. 31, 2017CAD ($)$ / shares</t>
  </si>
  <si>
    <t>Dec. 31, 2016CAD ($)</t>
  </si>
  <si>
    <t>Accounts payable | $</t>
  </si>
  <si>
    <t>Subscription [Member]</t>
  </si>
  <si>
    <t>Common stocks share issued</t>
  </si>
  <si>
    <t>Common stock issued to others</t>
  </si>
  <si>
    <t>Ownership percentage</t>
  </si>
  <si>
    <t>53.00%</t>
  </si>
  <si>
    <t>Additional shares subscription</t>
  </si>
  <si>
    <t>November 3rd 2017 [Member]</t>
  </si>
  <si>
    <t>Reduction in common share capital | $</t>
  </si>
  <si>
    <t>Common stock per shares | $ / shares</t>
  </si>
  <si>
    <t>Proceeds from issuance of common shares | $</t>
  </si>
  <si>
    <t>Insiders [Member]</t>
  </si>
  <si>
    <t>Consultant [Member]</t>
  </si>
  <si>
    <t>$ .718</t>
  </si>
  <si>
    <t>Net Income (loss) per share (Details) - CAD ($)</t>
  </si>
  <si>
    <t>Net Income Loss Per Share Details</t>
  </si>
  <si>
    <t>Weighted average number of common shares outstanding Basic</t>
  </si>
  <si>
    <t>Weighted average number of common shares outstanding Additional shares related to assumed exercise of Stock options under treasury stock method</t>
  </si>
  <si>
    <t>Weighted average number of common shares outstanding Fully diluted</t>
  </si>
  <si>
    <t>Net Income (loss) per share - Basic</t>
  </si>
  <si>
    <t>Net Income (loss) per share - Diluted</t>
  </si>
  <si>
    <t>Stock options (Details )</t>
  </si>
  <si>
    <t>Dec. 31, 2017$ / sharesshares</t>
  </si>
  <si>
    <t>Exercise price | $ / shares</t>
  </si>
  <si>
    <t>Number of stock options exercisable</t>
  </si>
  <si>
    <t>Average remaining contractual life (years)</t>
  </si>
  <si>
    <t>2 years 4 months 24 days</t>
  </si>
  <si>
    <t>Range One</t>
  </si>
  <si>
    <t>2 months</t>
  </si>
  <si>
    <t>Range Two</t>
  </si>
  <si>
    <t>6 months</t>
  </si>
  <si>
    <t>Range Three</t>
  </si>
  <si>
    <t>2 years</t>
  </si>
  <si>
    <t>Range Four</t>
  </si>
  <si>
    <t>1 year 6 months</t>
  </si>
  <si>
    <t>Range Five</t>
  </si>
  <si>
    <t>4 years</t>
  </si>
  <si>
    <t>Range Six</t>
  </si>
  <si>
    <t>3 years 6 months</t>
  </si>
  <si>
    <t>Range Seven</t>
  </si>
  <si>
    <t>3 years 8 months 24 days</t>
  </si>
  <si>
    <t>Range Eight</t>
  </si>
  <si>
    <t>1 year 2 months 12 days</t>
  </si>
  <si>
    <t>Range Nine</t>
  </si>
  <si>
    <t>2 years 1 month 6 days</t>
  </si>
  <si>
    <t>Range Ten</t>
  </si>
  <si>
    <t>1 year 1 month 6 days</t>
  </si>
  <si>
    <t>Range Eleven</t>
  </si>
  <si>
    <t>1 year 10 months 24 days</t>
  </si>
  <si>
    <t>Range Twelve</t>
  </si>
  <si>
    <t>2 years 10 months 24 days</t>
  </si>
  <si>
    <t>Range Thirteen</t>
  </si>
  <si>
    <t>2 years 9 months 18 days</t>
  </si>
  <si>
    <t>Range Fourteen</t>
  </si>
  <si>
    <t>2 years 8 months 12 days</t>
  </si>
  <si>
    <t>Range Fifteen</t>
  </si>
  <si>
    <t>Range Sixteen</t>
  </si>
  <si>
    <t>Stock options (Details 1) - $ / shares</t>
  </si>
  <si>
    <t>Number of stock options</t>
  </si>
  <si>
    <t>Outstanding</t>
  </si>
  <si>
    <t>Options exercisable as at end of the year</t>
  </si>
  <si>
    <t>Weighted average exercise price</t>
  </si>
  <si>
    <t>Options outstanding as at end of the year</t>
  </si>
  <si>
    <t>Stock Option [Member]</t>
  </si>
  <si>
    <t>Granted</t>
  </si>
  <si>
    <t>Exercised</t>
  </si>
  <si>
    <t>Expired</t>
  </si>
  <si>
    <t>Forfeited</t>
  </si>
  <si>
    <t>Outstanding at beginning of the year</t>
  </si>
  <si>
    <t>Stock options (Details 2) - Stock Option [Member] - $ / shares</t>
  </si>
  <si>
    <t>Expected dividends paid per common share</t>
  </si>
  <si>
    <t>Expected life in years</t>
  </si>
  <si>
    <t>5 years</t>
  </si>
  <si>
    <t>4 years 10 months 24 days</t>
  </si>
  <si>
    <t>Expected volatility in the price of common shares</t>
  </si>
  <si>
    <t>58.00%</t>
  </si>
  <si>
    <t>85.00%</t>
  </si>
  <si>
    <t>105.00%</t>
  </si>
  <si>
    <t>Risk free interest rate</t>
  </si>
  <si>
    <t>0.75%</t>
  </si>
  <si>
    <t>1.00%</t>
  </si>
  <si>
    <t>Weighted average fair market value per share at grant date</t>
  </si>
  <si>
    <t>Intrinsic (or "in-the-money") value per share of options exercised</t>
  </si>
  <si>
    <t>Stock options (Details Narrative)</t>
  </si>
  <si>
    <t>Stock Options Details Narrative</t>
  </si>
  <si>
    <t>Unamortized non-vested portion of stock options</t>
  </si>
  <si>
    <t>Income tax expense (Details)</t>
  </si>
  <si>
    <t>Dec. 31, 2017USD ($)</t>
  </si>
  <si>
    <t>Dec. 31, 2016USD ($)</t>
  </si>
  <si>
    <t>Dec. 31, 2015CAD ($)</t>
  </si>
  <si>
    <t>Dec. 31, 2015USD ($)</t>
  </si>
  <si>
    <t>Income Tax Expense Details</t>
  </si>
  <si>
    <t>Net income (loss) before income taxes</t>
  </si>
  <si>
    <t>Canadian statutory income tax rate</t>
  </si>
  <si>
    <t>27.00%</t>
  </si>
  <si>
    <t>26.00%</t>
  </si>
  <si>
    <t>Income tax (recovery) at statutory income tax rate</t>
  </si>
  <si>
    <t>Effect of non- deductible expenses and other items:</t>
  </si>
  <si>
    <t>Stock-based compensation and other expenses</t>
  </si>
  <si>
    <t>Change in statutory tax rates</t>
  </si>
  <si>
    <t>Foreign exchange adjustment</t>
  </si>
  <si>
    <t>Foreign tax credit benefit</t>
  </si>
  <si>
    <t>Non-taxable portion of capital gain</t>
  </si>
  <si>
    <t>Effective Income Tax Rate Reconciliation, Nondeductible Expense</t>
  </si>
  <si>
    <t>Change in valuation allowance</t>
  </si>
  <si>
    <t>Income tax expense (recovery) Deferred</t>
  </si>
  <si>
    <t>Income taxes in foreign jurisdictions</t>
  </si>
  <si>
    <t>Income tax expense (recovery)</t>
  </si>
  <si>
    <t>Income tax expense (Details 1)</t>
  </si>
  <si>
    <t>Net operating losses carried forward:</t>
  </si>
  <si>
    <t>Timing differences on property and equipment and financing costs</t>
  </si>
  <si>
    <t>SRED Expenditures</t>
  </si>
  <si>
    <t>Foreign Tax Credit</t>
  </si>
  <si>
    <t>Total operating loss carryforwards</t>
  </si>
  <si>
    <t>Deferred tax assets, operating loss carryforwards</t>
  </si>
  <si>
    <t>Less valuation allowance</t>
  </si>
  <si>
    <t>Net operating loss carry forward</t>
  </si>
  <si>
    <t>Canada</t>
  </si>
  <si>
    <t>Operating loss carryforwards</t>
  </si>
  <si>
    <t>USA</t>
  </si>
  <si>
    <t>Income tax expense (Details Narrative) - CAD ($)</t>
  </si>
  <si>
    <t>Dec. 22, 2017</t>
  </si>
  <si>
    <t>Foreign withholding taxes</t>
  </si>
  <si>
    <t>Maximum [Member]</t>
  </si>
  <si>
    <t>Federal tax rate</t>
  </si>
  <si>
    <t>35.00%</t>
  </si>
  <si>
    <t>Minimum [Member]</t>
  </si>
  <si>
    <t>21.00%</t>
  </si>
  <si>
    <t>Change in non-cash working capital (Details) - CAD ($)</t>
  </si>
  <si>
    <t>Change In Non-cash Working Capital Details</t>
  </si>
  <si>
    <t>Work-in-progress</t>
  </si>
  <si>
    <t>Prepaid expenses and deposits</t>
  </si>
  <si>
    <t>Deferred gain</t>
  </si>
  <si>
    <t>Deferred revenue</t>
  </si>
  <si>
    <t>Portion attributable to:</t>
  </si>
  <si>
    <t>Operating activities</t>
  </si>
  <si>
    <t>Financing activities</t>
  </si>
  <si>
    <t>Investing activities</t>
  </si>
  <si>
    <t>Commitments and contingencies (Details)</t>
  </si>
  <si>
    <t>Estimated future minimum annual commitment</t>
  </si>
  <si>
    <t>Thereafter, 2023 through 2025</t>
  </si>
  <si>
    <t>Total leases payments due</t>
  </si>
  <si>
    <t>Office Premises [Member]</t>
  </si>
  <si>
    <t>Commitments and contingencies (Details Narrative)</t>
  </si>
  <si>
    <t>1 Months Ended</t>
  </si>
  <si>
    <t>Apr. 30, 2017</t>
  </si>
  <si>
    <t>Deferred charges</t>
  </si>
  <si>
    <t>Lease term</t>
  </si>
  <si>
    <t>60 months</t>
  </si>
  <si>
    <t>Initial estimated minimum monthly lease payment</t>
  </si>
  <si>
    <t>10 years</t>
  </si>
  <si>
    <t>Geographic information (Details)</t>
  </si>
  <si>
    <t>Survey revenue</t>
  </si>
  <si>
    <t>South and Central America (Bolivia, Belize) [Member]</t>
  </si>
  <si>
    <t>North America [Member]</t>
  </si>
  <si>
    <t>Survey Expenses (Details) - CAD ($)</t>
  </si>
  <si>
    <t>Aircraft Operations</t>
  </si>
  <si>
    <t>Charter Hire Revenue Earned</t>
  </si>
  <si>
    <t>Lease payments</t>
  </si>
  <si>
    <t>Operating Expenses</t>
  </si>
  <si>
    <t>Survey Projects</t>
  </si>
  <si>
    <t>Total Survey Expenses</t>
  </si>
  <si>
    <t>Other related party transactions (Details) - CAD ($)</t>
  </si>
  <si>
    <t>Other Related Party Transactions Details</t>
  </si>
  <si>
    <t>Legal fees</t>
  </si>
  <si>
    <t>Other related party transactions (Details Narrative) - USD ($)</t>
  </si>
  <si>
    <t>Other Related Party Transactions Details Narrative</t>
  </si>
  <si>
    <t>Re-imbursement of expenses</t>
  </si>
  <si>
    <t>Aircraft Financing (Details Narrative) - 1 months ended Apr. 30, 2017</t>
  </si>
  <si>
    <t>USD ($)</t>
  </si>
  <si>
    <t>CAD ($)</t>
  </si>
  <si>
    <t>Aircraft Financing Details Narrative</t>
  </si>
  <si>
    <t>Purchased price of aircraft</t>
  </si>
  <si>
    <t>Selling price of aircraft</t>
  </si>
  <si>
    <t>Proceeds from sale of aircraft</t>
  </si>
  <si>
    <t>Book value of aircraft</t>
  </si>
  <si>
    <t>Gain on disposition of aircraft</t>
  </si>
  <si>
    <t>Gain on disposition of assets description</t>
  </si>
  <si>
    <t>Gain on disposition of
$776,504 was deferred ($621,203 included in long term liabilities and $155,301 included in accounts payable and accrued liabilities).</t>
  </si>
  <si>
    <t>Monthly repayment</t>
  </si>
  <si>
    <t>Gain reduction description</t>
  </si>
  <si>
    <t>The gain will
be recognized as a reduction to the Company’s lease expense over the 60 month term of the lease.</t>
  </si>
  <si>
    <t>Sale leaseback, transaction description</t>
  </si>
  <si>
    <t>NXT
has the option to extend the term of the lease by an additional two years. Should NXT want to repurchase the aircraft at the end
of the initial lease term, the purchase price is US $1.45 million.</t>
  </si>
  <si>
    <t>Subsequent Event Private Placement (Details Narrative) - Subsequent Event [Member] - CAD ($)</t>
  </si>
  <si>
    <t>Feb. 16, 2018</t>
  </si>
  <si>
    <t>Material agreement, description</t>
  </si>
  <si>
    <t>(a)
the Subscriber will have the right to nominate one director for election to the board of directors of the Company (subject to
maintaining any equity ownership of at least 10% in the Company); (b) the Subscriber will be entitled to participate in future
equity or convertible security offerings of the Company in order to maintain its pro rata equity interest in the Company (subject
to maintaining any equity ownership of at least 10% in the Company); (c) the Subscriber will be entitled to a similar equity offering
participation right in connection with certain new entities that may be created by the Company to expand the application of its
proprietary technologies; and (d) the Subscriber has agreed to a 18 month standstill from the closing date of the second tranche
of the Private Placement and a 12 month restriction on dispositions of 75% of the securities acquired in the Private Placement.</t>
  </si>
  <si>
    <t>Private Placement [Member] | Second Tranche [Member]</t>
  </si>
  <si>
    <t>Common units, issued</t>
  </si>
  <si>
    <t>Proceeds from issuance of units</t>
  </si>
  <si>
    <t>Private Placement [Member] | Three-Tranche [Member]</t>
  </si>
  <si>
    <t>Common units, price per unit</t>
  </si>
  <si>
    <t>Description of sale of stock</t>
  </si>
  <si>
    <t>Each Unit
consists of one Common Share and one-third of one Warrant. Each Warrant entitles the holder to acquire one Warrant Share at an
exercise price of $1.20 for twelve (12) months from closing of the first tranche of the Private Placement.</t>
  </si>
  <si>
    <t>Private Placement [Member] | First Tranche [Member]</t>
  </si>
  <si>
    <t>Private Placement [Member] | Third Tranch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9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2832843</v>
      </c>
    </row>
    <row r="15" spans="1:3">
      <c r="A15" s="4" t="s">
        <v>24</v>
      </c>
      <c r="B15" s="4"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66618</v>
      </c>
      <c r="C3" s="6" t="n">
        <v>490496</v>
      </c>
    </row>
    <row r="4" spans="1:3">
      <c r="A4" s="4" t="s">
        <v>31</v>
      </c>
      <c r="B4" s="5" t="n">
        <v>950000</v>
      </c>
      <c r="C4" s="5" t="n">
        <v>1453091</v>
      </c>
    </row>
    <row r="5" spans="1:3">
      <c r="A5" s="4" t="s">
        <v>32</v>
      </c>
      <c r="B5" s="5" t="n">
        <v>60027</v>
      </c>
      <c r="C5" s="5" t="n">
        <v>205952</v>
      </c>
    </row>
    <row r="6" spans="1:3">
      <c r="A6" s="4" t="s">
        <v>33</v>
      </c>
      <c r="B6" s="5" t="n">
        <v>107363</v>
      </c>
      <c r="C6" s="5" t="n">
        <v>166802</v>
      </c>
    </row>
    <row r="7" spans="1:3">
      <c r="A7" s="4" t="s">
        <v>34</v>
      </c>
      <c r="B7" s="5" t="n">
        <v>1284008</v>
      </c>
      <c r="C7" s="5" t="n">
        <v>2316341</v>
      </c>
    </row>
    <row r="8" spans="1:3">
      <c r="A8" s="3" t="s">
        <v>35</v>
      </c>
    </row>
    <row r="9" spans="1:3">
      <c r="A9" s="4" t="s">
        <v>36</v>
      </c>
      <c r="B9" s="5" t="n">
        <v>518765</v>
      </c>
      <c r="C9" s="4" t="s">
        <v>37</v>
      </c>
    </row>
    <row r="10" spans="1:3">
      <c r="A10" s="4" t="s">
        <v>38</v>
      </c>
      <c r="B10" s="5" t="n">
        <v>778685</v>
      </c>
      <c r="C10" s="5" t="n">
        <v>3348557</v>
      </c>
    </row>
    <row r="11" spans="1:3">
      <c r="A11" s="4" t="s">
        <v>39</v>
      </c>
      <c r="B11" s="5" t="n">
        <v>21339533</v>
      </c>
      <c r="C11" s="5" t="n">
        <v>23024268</v>
      </c>
    </row>
    <row r="12" spans="1:3">
      <c r="A12" s="4" t="s">
        <v>40</v>
      </c>
      <c r="B12" s="5" t="n">
        <v>23920991</v>
      </c>
      <c r="C12" s="5" t="n">
        <v>28689166</v>
      </c>
    </row>
    <row r="13" spans="1:3">
      <c r="A13" s="3" t="s">
        <v>41</v>
      </c>
    </row>
    <row r="14" spans="1:3">
      <c r="A14" s="4" t="s">
        <v>42</v>
      </c>
      <c r="B14" s="5" t="n">
        <v>1562394</v>
      </c>
      <c r="C14" s="5" t="n">
        <v>575964</v>
      </c>
    </row>
    <row r="15" spans="1:3">
      <c r="A15" s="4" t="s">
        <v>43</v>
      </c>
      <c r="B15" s="5" t="n">
        <v>201</v>
      </c>
      <c r="C15" s="5" t="n">
        <v>98</v>
      </c>
    </row>
    <row r="16" spans="1:3">
      <c r="A16" s="4" t="s">
        <v>44</v>
      </c>
      <c r="B16" s="5" t="n">
        <v>39579</v>
      </c>
      <c r="C16" s="5" t="n">
        <v>36769</v>
      </c>
    </row>
    <row r="17" spans="1:3">
      <c r="A17" s="4" t="s">
        <v>45</v>
      </c>
      <c r="B17" s="5" t="n">
        <v>1602174</v>
      </c>
      <c r="C17" s="5" t="n">
        <v>612831</v>
      </c>
    </row>
    <row r="18" spans="1:3">
      <c r="A18" s="3" t="s">
        <v>46</v>
      </c>
    </row>
    <row r="19" spans="1:3">
      <c r="A19" s="4" t="s">
        <v>47</v>
      </c>
      <c r="B19" s="5" t="n">
        <v>85118</v>
      </c>
      <c r="C19" s="5" t="n">
        <v>124697</v>
      </c>
    </row>
    <row r="20" spans="1:3">
      <c r="A20" s="4" t="s">
        <v>48</v>
      </c>
      <c r="B20" s="5" t="n">
        <v>517669</v>
      </c>
      <c r="C20" s="4" t="s">
        <v>37</v>
      </c>
    </row>
    <row r="21" spans="1:3">
      <c r="A21" s="4" t="s">
        <v>49</v>
      </c>
      <c r="B21" s="5" t="n">
        <v>56702</v>
      </c>
      <c r="C21" s="5" t="n">
        <v>55240</v>
      </c>
    </row>
    <row r="22" spans="1:3">
      <c r="A22" s="4" t="s">
        <v>50</v>
      </c>
      <c r="B22" s="5" t="n">
        <v>81919</v>
      </c>
      <c r="C22" s="5" t="n">
        <v>84838</v>
      </c>
    </row>
    <row r="23" spans="1:3">
      <c r="A23" s="4" t="s">
        <v>51</v>
      </c>
      <c r="B23" s="5" t="n">
        <v>741408</v>
      </c>
      <c r="C23" s="5" t="n">
        <v>264775</v>
      </c>
    </row>
    <row r="24" spans="1:3">
      <c r="A24" s="4" t="s">
        <v>52</v>
      </c>
      <c r="B24" s="5" t="n">
        <v>2343582</v>
      </c>
      <c r="C24" s="5" t="n">
        <v>877606</v>
      </c>
    </row>
    <row r="25" spans="1:3">
      <c r="A25" s="4" t="s">
        <v>53</v>
      </c>
      <c r="B25" s="4" t="s">
        <v>37</v>
      </c>
      <c r="C25" s="4" t="s">
        <v>37</v>
      </c>
    </row>
    <row r="26" spans="1:3">
      <c r="A26" s="4" t="s">
        <v>54</v>
      </c>
      <c r="B26" s="4" t="s">
        <v>37</v>
      </c>
      <c r="C26" s="4" t="s">
        <v>37</v>
      </c>
    </row>
    <row r="27" spans="1:3">
      <c r="A27" s="3" t="s">
        <v>55</v>
      </c>
    </row>
    <row r="28" spans="1:3">
      <c r="A28" s="4" t="s">
        <v>56</v>
      </c>
      <c r="B28" s="5" t="n">
        <v>88121286</v>
      </c>
      <c r="C28" s="5" t="n">
        <v>85966393</v>
      </c>
    </row>
    <row r="29" spans="1:3">
      <c r="A29" s="4" t="s">
        <v>57</v>
      </c>
      <c r="B29" s="5" t="n">
        <v>8195075</v>
      </c>
      <c r="C29" s="5" t="n">
        <v>7613719</v>
      </c>
    </row>
    <row r="30" spans="1:3">
      <c r="A30" s="4" t="s">
        <v>58</v>
      </c>
      <c r="B30" s="5" t="n">
        <v>-75449886</v>
      </c>
      <c r="C30" s="5" t="n">
        <v>-66479488</v>
      </c>
    </row>
    <row r="31" spans="1:3">
      <c r="A31" s="4" t="s">
        <v>59</v>
      </c>
      <c r="B31" s="5" t="n">
        <v>710934</v>
      </c>
      <c r="C31" s="5" t="n">
        <v>10935</v>
      </c>
    </row>
    <row r="32" spans="1:3">
      <c r="A32" s="4" t="s">
        <v>60</v>
      </c>
      <c r="B32" s="5" t="n">
        <v>21577409</v>
      </c>
      <c r="C32" s="5" t="n">
        <v>27811560</v>
      </c>
    </row>
    <row r="33" spans="1:3">
      <c r="A33" s="4" t="s">
        <v>61</v>
      </c>
      <c r="B33" s="6" t="n">
        <v>23920991</v>
      </c>
      <c r="C33" s="6" t="n">
        <v>28689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148</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62"/>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2</v>
      </c>
      <c r="B1" s="2" t="s">
        <v>2</v>
      </c>
      <c r="C1" s="2" t="s">
        <v>28</v>
      </c>
      <c r="D1" s="2" t="s">
        <v>63</v>
      </c>
      <c r="E1" s="2" t="s">
        <v>64</v>
      </c>
    </row>
    <row r="2" spans="1:5">
      <c r="A2" s="3" t="s">
        <v>55</v>
      </c>
    </row>
    <row r="3" spans="1:5">
      <c r="A3" s="4" t="s">
        <v>65</v>
      </c>
      <c r="B3" s="5" t="n">
        <v>58161133</v>
      </c>
      <c r="C3" s="5" t="n">
        <v>53856509</v>
      </c>
      <c r="D3" s="5" t="n">
        <v>53306109</v>
      </c>
      <c r="E3" s="5" t="n">
        <v>44958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151</v>
      </c>
      <c r="B4" s="4" t="s">
        <v>1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154</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157</v>
      </c>
      <c r="B4" s="4" t="s">
        <v>1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160</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166</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169</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31</v>
      </c>
      <c r="B6"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2</v>
      </c>
    </row>
    <row r="4" spans="1:2">
      <c r="A4" s="4" t="s">
        <v>178</v>
      </c>
      <c r="B4" s="4" t="s">
        <v>273</v>
      </c>
    </row>
    <row r="5" spans="1:2">
      <c r="A5" s="4" t="s">
        <v>274</v>
      </c>
      <c r="B5"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77</v>
      </c>
    </row>
    <row r="4" spans="1:2">
      <c r="A4" s="4" t="s">
        <v>181</v>
      </c>
      <c r="B4" s="4" t="s">
        <v>1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28</v>
      </c>
      <c r="D2" s="2" t="s">
        <v>63</v>
      </c>
    </row>
    <row r="3" spans="1:4">
      <c r="A3" s="3" t="s">
        <v>67</v>
      </c>
    </row>
    <row r="4" spans="1:4">
      <c r="A4" s="4" t="s">
        <v>68</v>
      </c>
      <c r="B4" s="4" t="s">
        <v>37</v>
      </c>
      <c r="C4" s="6" t="n">
        <v>1447269</v>
      </c>
      <c r="D4" s="6" t="n">
        <v>17422151</v>
      </c>
    </row>
    <row r="5" spans="1:4">
      <c r="A5" s="3" t="s">
        <v>69</v>
      </c>
    </row>
    <row r="6" spans="1:4">
      <c r="A6" s="4" t="s">
        <v>70</v>
      </c>
      <c r="B6" s="5" t="n">
        <v>1289429</v>
      </c>
      <c r="C6" s="5" t="n">
        <v>1157185</v>
      </c>
      <c r="D6" s="5" t="n">
        <v>5095691</v>
      </c>
    </row>
    <row r="7" spans="1:4">
      <c r="A7" s="4" t="s">
        <v>71</v>
      </c>
      <c r="B7" s="5" t="n">
        <v>4960961</v>
      </c>
      <c r="C7" s="5" t="n">
        <v>5645459</v>
      </c>
      <c r="D7" s="5" t="n">
        <v>5049690</v>
      </c>
    </row>
    <row r="8" spans="1:4">
      <c r="A8" s="4" t="s">
        <v>72</v>
      </c>
      <c r="B8" s="5" t="n">
        <v>581356</v>
      </c>
      <c r="C8" s="5" t="n">
        <v>790500</v>
      </c>
      <c r="D8" s="5" t="n">
        <v>1081000</v>
      </c>
    </row>
    <row r="9" spans="1:4">
      <c r="A9" s="4" t="s">
        <v>73</v>
      </c>
      <c r="B9" s="5" t="n">
        <v>1897576</v>
      </c>
      <c r="C9" s="5" t="n">
        <v>2104864</v>
      </c>
      <c r="D9" s="5" t="n">
        <v>704943</v>
      </c>
    </row>
    <row r="10" spans="1:4">
      <c r="A10" s="4" t="s">
        <v>74</v>
      </c>
      <c r="B10" s="5" t="n">
        <v>8729322</v>
      </c>
      <c r="C10" s="5" t="n">
        <v>9698008</v>
      </c>
      <c r="D10" s="5" t="n">
        <v>11931324</v>
      </c>
    </row>
    <row r="11" spans="1:4">
      <c r="A11" s="3" t="s">
        <v>75</v>
      </c>
    </row>
    <row r="12" spans="1:4">
      <c r="A12" s="4" t="s">
        <v>76</v>
      </c>
      <c r="B12" s="5" t="n">
        <v>4485</v>
      </c>
      <c r="C12" s="5" t="n">
        <v>-17254</v>
      </c>
      <c r="D12" s="5" t="n">
        <v>-13910</v>
      </c>
    </row>
    <row r="13" spans="1:4">
      <c r="A13" s="4" t="s">
        <v>77</v>
      </c>
      <c r="B13" s="5" t="n">
        <v>69676</v>
      </c>
      <c r="C13" s="5" t="n">
        <v>272713</v>
      </c>
      <c r="D13" s="5" t="n">
        <v>-712480</v>
      </c>
    </row>
    <row r="14" spans="1:4">
      <c r="A14" s="4" t="s">
        <v>78</v>
      </c>
      <c r="B14" s="5" t="n">
        <v>91370</v>
      </c>
      <c r="C14" s="5" t="n">
        <v>218853</v>
      </c>
      <c r="D14" s="5" t="n">
        <v>529081</v>
      </c>
    </row>
    <row r="15" spans="1:4">
      <c r="A15" s="4" t="s">
        <v>79</v>
      </c>
      <c r="B15" s="5" t="n">
        <v>165531</v>
      </c>
      <c r="C15" s="5" t="n">
        <v>474312</v>
      </c>
      <c r="D15" s="5" t="n">
        <v>-197309</v>
      </c>
    </row>
    <row r="16" spans="1:4">
      <c r="A16" s="4" t="s">
        <v>80</v>
      </c>
      <c r="B16" s="5" t="n">
        <v>-8894853</v>
      </c>
      <c r="C16" s="5" t="n">
        <v>-8725051</v>
      </c>
      <c r="D16" s="5" t="n">
        <v>5688136</v>
      </c>
    </row>
    <row r="17" spans="1:4">
      <c r="A17" s="3" t="s">
        <v>81</v>
      </c>
    </row>
    <row r="18" spans="1:4">
      <c r="A18" s="4" t="s">
        <v>82</v>
      </c>
      <c r="B18" s="5" t="n">
        <v>75545</v>
      </c>
      <c r="C18" s="5" t="n">
        <v>374511</v>
      </c>
      <c r="D18" s="5" t="n">
        <v>1970908</v>
      </c>
    </row>
    <row r="19" spans="1:4">
      <c r="A19" s="4" t="s">
        <v>83</v>
      </c>
      <c r="B19" s="4" t="s">
        <v>37</v>
      </c>
      <c r="C19" s="4" t="s">
        <v>37</v>
      </c>
      <c r="D19" s="5" t="n">
        <v>-6823000</v>
      </c>
    </row>
    <row r="20" spans="1:4">
      <c r="A20" s="4" t="s">
        <v>84</v>
      </c>
      <c r="B20" s="5" t="n">
        <v>75545</v>
      </c>
      <c r="C20" s="5" t="n">
        <v>374511</v>
      </c>
      <c r="D20" s="5" t="n">
        <v>-4852092</v>
      </c>
    </row>
    <row r="21" spans="1:4">
      <c r="A21" s="4" t="s">
        <v>85</v>
      </c>
      <c r="B21" s="6" t="n">
        <v>-8970398</v>
      </c>
      <c r="C21" s="6" t="n">
        <v>-9099562</v>
      </c>
      <c r="D21" s="6" t="n">
        <v>10540228</v>
      </c>
    </row>
    <row r="22" spans="1:4">
      <c r="A22" s="4" t="s">
        <v>86</v>
      </c>
      <c r="B22" s="7" t="n">
        <v>-0.16</v>
      </c>
      <c r="C22" s="7" t="n">
        <v>-0.17</v>
      </c>
      <c r="D22" s="7" t="n">
        <v>0.22</v>
      </c>
    </row>
    <row r="23" spans="1:4">
      <c r="A23" s="4" t="s">
        <v>87</v>
      </c>
      <c r="B23" s="7" t="n">
        <v>-0.16</v>
      </c>
      <c r="C23" s="7" t="n">
        <v>-0.17</v>
      </c>
      <c r="D23" s="7" t="n">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6</v>
      </c>
      <c r="B1" s="2" t="s">
        <v>1</v>
      </c>
    </row>
    <row r="2" spans="1:2">
      <c r="B2" s="2" t="s">
        <v>2</v>
      </c>
    </row>
    <row r="3" spans="1:2">
      <c r="A3" s="3" t="s">
        <v>287</v>
      </c>
    </row>
    <row r="4" spans="1:2">
      <c r="A4" s="4" t="s">
        <v>190</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45"/>
  </cols>
  <sheetData>
    <row r="1" spans="1:2">
      <c r="A1" s="1" t="s">
        <v>289</v>
      </c>
      <c r="B1" s="2" t="s">
        <v>1</v>
      </c>
    </row>
    <row r="2" spans="1:2">
      <c r="B2" s="2" t="s">
        <v>2</v>
      </c>
    </row>
    <row r="3" spans="1:2">
      <c r="A3" s="3" t="s">
        <v>290</v>
      </c>
    </row>
    <row r="4" spans="1:2">
      <c r="A4" s="4" t="s">
        <v>193</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23"/>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4" t="s">
        <v>297</v>
      </c>
    </row>
    <row r="7" spans="1:2">
      <c r="A7" s="4" t="s">
        <v>298</v>
      </c>
    </row>
    <row r="8" spans="1:2">
      <c r="A8" s="4" t="s">
        <v>294</v>
      </c>
      <c r="B8" s="4" t="s">
        <v>299</v>
      </c>
    </row>
    <row r="9" spans="1:2">
      <c r="A9" s="4" t="s">
        <v>300</v>
      </c>
    </row>
    <row r="10" spans="1:2">
      <c r="A10" s="4" t="s">
        <v>294</v>
      </c>
      <c r="B10" s="4" t="s">
        <v>301</v>
      </c>
    </row>
    <row r="11" spans="1:2">
      <c r="A11" s="4" t="s">
        <v>302</v>
      </c>
    </row>
    <row r="12" spans="1:2">
      <c r="A12" s="4" t="s">
        <v>294</v>
      </c>
      <c r="B12"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03</v>
      </c>
      <c r="B1" s="2" t="s">
        <v>2</v>
      </c>
      <c r="C1" s="2" t="s">
        <v>28</v>
      </c>
    </row>
    <row r="2" spans="1:3">
      <c r="A2" s="4" t="s">
        <v>304</v>
      </c>
      <c r="B2" s="6" t="n">
        <v>518765</v>
      </c>
      <c r="C2" s="4" t="s">
        <v>37</v>
      </c>
    </row>
    <row r="3" spans="1:3">
      <c r="A3" s="4" t="s">
        <v>305</v>
      </c>
    </row>
    <row r="4" spans="1:3">
      <c r="A4" s="4" t="s">
        <v>304</v>
      </c>
      <c r="B4" s="5" t="n">
        <v>43310</v>
      </c>
      <c r="C4" s="4" t="s">
        <v>37</v>
      </c>
    </row>
    <row r="5" spans="1:3">
      <c r="A5" s="4" t="s">
        <v>298</v>
      </c>
    </row>
    <row r="6" spans="1:3">
      <c r="A6" s="4" t="s">
        <v>304</v>
      </c>
      <c r="B6" s="6" t="n">
        <v>475455</v>
      </c>
      <c r="C6" s="4" t="s">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16"/>
  </cols>
  <sheetData>
    <row r="1" spans="1:2">
      <c r="A1" s="1" t="s">
        <v>306</v>
      </c>
      <c r="B1" s="2" t="s">
        <v>1</v>
      </c>
    </row>
    <row r="2" spans="1:2">
      <c r="B2" s="2" t="s">
        <v>2</v>
      </c>
    </row>
    <row r="3" spans="1:2">
      <c r="A3" s="4" t="s">
        <v>305</v>
      </c>
    </row>
    <row r="4" spans="1:2">
      <c r="A4" s="4" t="s">
        <v>307</v>
      </c>
      <c r="B4" s="5" t="n">
        <v>2025</v>
      </c>
    </row>
    <row r="5" spans="1:2">
      <c r="A5" s="4" t="s">
        <v>298</v>
      </c>
    </row>
    <row r="6" spans="1:2">
      <c r="A6" s="4" t="s">
        <v>307</v>
      </c>
      <c r="B6" s="5" t="n">
        <v>20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8</v>
      </c>
      <c r="B1" s="2" t="s">
        <v>2</v>
      </c>
      <c r="C1" s="2" t="s">
        <v>28</v>
      </c>
    </row>
    <row r="2" spans="1:3">
      <c r="A2" s="4" t="s">
        <v>309</v>
      </c>
      <c r="B2" s="6" t="n">
        <v>3624513</v>
      </c>
      <c r="C2" s="6" t="n">
        <v>6350397</v>
      </c>
    </row>
    <row r="3" spans="1:3">
      <c r="A3" s="4" t="s">
        <v>310</v>
      </c>
      <c r="B3" s="5" t="n">
        <v>2845828</v>
      </c>
      <c r="C3" s="5" t="n">
        <v>3001840</v>
      </c>
    </row>
    <row r="4" spans="1:3">
      <c r="A4" s="4" t="s">
        <v>311</v>
      </c>
      <c r="B4" s="5" t="n">
        <v>778685</v>
      </c>
      <c r="C4" s="5" t="n">
        <v>3348557</v>
      </c>
    </row>
    <row r="5" spans="1:3">
      <c r="A5" s="4" t="s">
        <v>312</v>
      </c>
    </row>
    <row r="6" spans="1:3">
      <c r="A6" s="4" t="s">
        <v>309</v>
      </c>
      <c r="B6" s="5" t="n">
        <v>684890</v>
      </c>
      <c r="C6" s="5" t="n">
        <v>680518</v>
      </c>
    </row>
    <row r="7" spans="1:3">
      <c r="A7" s="4" t="s">
        <v>310</v>
      </c>
      <c r="B7" s="5" t="n">
        <v>612717</v>
      </c>
      <c r="C7" s="5" t="n">
        <v>593228</v>
      </c>
    </row>
    <row r="8" spans="1:3">
      <c r="A8" s="4" t="s">
        <v>311</v>
      </c>
      <c r="B8" s="5" t="n">
        <v>72174</v>
      </c>
      <c r="C8" s="5" t="n">
        <v>87290</v>
      </c>
    </row>
    <row r="9" spans="1:3">
      <c r="A9" s="4" t="s">
        <v>298</v>
      </c>
    </row>
    <row r="10" spans="1:3">
      <c r="A10" s="4" t="s">
        <v>309</v>
      </c>
      <c r="B10" s="4" t="s">
        <v>37</v>
      </c>
      <c r="C10" s="5" t="n">
        <v>2734611</v>
      </c>
    </row>
    <row r="11" spans="1:3">
      <c r="A11" s="4" t="s">
        <v>310</v>
      </c>
      <c r="B11" s="4" t="s">
        <v>37</v>
      </c>
      <c r="C11" s="5" t="n">
        <v>287277</v>
      </c>
    </row>
    <row r="12" spans="1:3">
      <c r="A12" s="4" t="s">
        <v>311</v>
      </c>
      <c r="B12" s="4" t="s">
        <v>37</v>
      </c>
      <c r="C12" s="5" t="n">
        <v>2447334</v>
      </c>
    </row>
    <row r="13" spans="1:3">
      <c r="A13" s="4" t="s">
        <v>313</v>
      </c>
    </row>
    <row r="14" spans="1:3">
      <c r="A14" s="4" t="s">
        <v>309</v>
      </c>
      <c r="B14" s="5" t="n">
        <v>1246095</v>
      </c>
      <c r="C14" s="5" t="n">
        <v>1241740</v>
      </c>
    </row>
    <row r="15" spans="1:3">
      <c r="A15" s="4" t="s">
        <v>310</v>
      </c>
      <c r="B15" s="5" t="n">
        <v>1177653</v>
      </c>
      <c r="C15" s="5" t="n">
        <v>1140956</v>
      </c>
    </row>
    <row r="16" spans="1:3">
      <c r="A16" s="4" t="s">
        <v>311</v>
      </c>
      <c r="B16" s="5" t="n">
        <v>68442</v>
      </c>
      <c r="C16" s="5" t="n">
        <v>100784</v>
      </c>
    </row>
    <row r="17" spans="1:3">
      <c r="A17" s="4" t="s">
        <v>300</v>
      </c>
    </row>
    <row r="18" spans="1:3">
      <c r="A18" s="4" t="s">
        <v>309</v>
      </c>
      <c r="B18" s="5" t="n">
        <v>528420</v>
      </c>
      <c r="C18" s="5" t="n">
        <v>528420</v>
      </c>
    </row>
    <row r="19" spans="1:3">
      <c r="A19" s="4" t="s">
        <v>310</v>
      </c>
      <c r="B19" s="5" t="n">
        <v>498304</v>
      </c>
      <c r="C19" s="5" t="n">
        <v>490775</v>
      </c>
    </row>
    <row r="20" spans="1:3">
      <c r="A20" s="4" t="s">
        <v>311</v>
      </c>
      <c r="B20" s="5" t="n">
        <v>30115</v>
      </c>
      <c r="C20" s="5" t="n">
        <v>37645</v>
      </c>
    </row>
    <row r="21" spans="1:3">
      <c r="A21" s="4" t="s">
        <v>302</v>
      </c>
    </row>
    <row r="22" spans="1:3">
      <c r="A22" s="4" t="s">
        <v>309</v>
      </c>
      <c r="B22" s="5" t="n">
        <v>1165108</v>
      </c>
      <c r="C22" s="5" t="n">
        <v>1165108</v>
      </c>
    </row>
    <row r="23" spans="1:3">
      <c r="A23" s="4" t="s">
        <v>310</v>
      </c>
      <c r="B23" s="5" t="n">
        <v>557154</v>
      </c>
      <c r="C23" s="5" t="n">
        <v>489604</v>
      </c>
    </row>
    <row r="24" spans="1:3">
      <c r="A24" s="4" t="s">
        <v>311</v>
      </c>
      <c r="B24" s="6" t="n">
        <v>607953</v>
      </c>
      <c r="C24" s="6" t="n">
        <v>6755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4</v>
      </c>
      <c r="B1" s="2" t="s">
        <v>2</v>
      </c>
      <c r="C1" s="2" t="s">
        <v>28</v>
      </c>
    </row>
    <row r="2" spans="1:3">
      <c r="A2" s="3" t="s">
        <v>315</v>
      </c>
    </row>
    <row r="3" spans="1:3">
      <c r="A3" s="4" t="s">
        <v>316</v>
      </c>
      <c r="B3" s="6" t="n">
        <v>25271000</v>
      </c>
      <c r="C3" s="6" t="n">
        <v>25271000</v>
      </c>
    </row>
    <row r="4" spans="1:3">
      <c r="A4" s="4" t="s">
        <v>317</v>
      </c>
      <c r="B4" s="5" t="n">
        <v>-3931467</v>
      </c>
      <c r="C4" s="5" t="n">
        <v>-2246732</v>
      </c>
    </row>
    <row r="5" spans="1:3">
      <c r="A5" s="4" t="s">
        <v>318</v>
      </c>
      <c r="B5" s="6" t="n">
        <v>21339533</v>
      </c>
      <c r="C5" s="6" t="n">
        <v>230242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319</v>
      </c>
      <c r="B1" s="2" t="s">
        <v>1</v>
      </c>
    </row>
    <row r="2" spans="1:2">
      <c r="B2" s="2" t="s">
        <v>320</v>
      </c>
    </row>
    <row r="3" spans="1:2">
      <c r="A3" s="3" t="s">
        <v>321</v>
      </c>
    </row>
    <row r="4" spans="1:2">
      <c r="A4" s="4" t="s">
        <v>322</v>
      </c>
      <c r="B4" s="6" t="n">
        <v>25300000</v>
      </c>
    </row>
    <row r="5" spans="1:2">
      <c r="A5" s="4" t="s">
        <v>323</v>
      </c>
      <c r="B5" s="4" t="s">
        <v>324</v>
      </c>
    </row>
    <row r="6" spans="1:2">
      <c r="A6" s="4" t="s">
        <v>325</v>
      </c>
      <c r="B6" s="6" t="n">
        <v>1700000</v>
      </c>
    </row>
    <row r="7" spans="1:2">
      <c r="A7" s="4" t="s">
        <v>326</v>
      </c>
      <c r="B7" s="5" t="n">
        <v>1700000</v>
      </c>
    </row>
    <row r="8" spans="1:2">
      <c r="A8" s="4" t="s">
        <v>327</v>
      </c>
      <c r="B8" s="5" t="n">
        <v>1700000</v>
      </c>
    </row>
    <row r="9" spans="1:2">
      <c r="A9" s="4" t="s">
        <v>328</v>
      </c>
      <c r="B9" s="5" t="n">
        <v>1700000</v>
      </c>
    </row>
    <row r="10" spans="1:2">
      <c r="A10" s="4" t="s">
        <v>329</v>
      </c>
      <c r="B10" s="5" t="n">
        <v>1700000</v>
      </c>
    </row>
    <row r="11" spans="1:2">
      <c r="A11" s="4" t="s">
        <v>330</v>
      </c>
      <c r="B11" s="6" t="n">
        <v>8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13"/>
    <col customWidth="1" max="6" min="6" width="39"/>
    <col customWidth="1" max="7" min="7" width="13"/>
  </cols>
  <sheetData>
    <row r="1" spans="1:7">
      <c r="A1" s="1" t="s">
        <v>88</v>
      </c>
      <c r="B1" s="2" t="s">
        <v>89</v>
      </c>
      <c r="C1" s="2" t="s">
        <v>90</v>
      </c>
      <c r="D1" s="2" t="s">
        <v>91</v>
      </c>
      <c r="E1" s="2" t="s">
        <v>58</v>
      </c>
      <c r="F1" s="2" t="s">
        <v>92</v>
      </c>
      <c r="G1" s="2" t="s">
        <v>93</v>
      </c>
    </row>
    <row r="2" spans="1:7">
      <c r="A2" s="4" t="s">
        <v>94</v>
      </c>
      <c r="B2" s="6" t="n">
        <v>65792307</v>
      </c>
      <c r="C2" s="6" t="n">
        <v>232600</v>
      </c>
      <c r="D2" s="6" t="n">
        <v>6400789</v>
      </c>
      <c r="E2" s="6" t="n">
        <v>-67920154</v>
      </c>
      <c r="F2" s="6" t="n">
        <v>710935</v>
      </c>
      <c r="G2" s="6" t="n">
        <v>35621651</v>
      </c>
    </row>
    <row r="3" spans="1:7">
      <c r="A3" s="4" t="s">
        <v>95</v>
      </c>
      <c r="B3" s="5" t="n">
        <v>18680600</v>
      </c>
    </row>
    <row r="4" spans="1:7">
      <c r="A4" s="4" t="s">
        <v>96</v>
      </c>
      <c r="B4" s="4" t="s">
        <v>37</v>
      </c>
    </row>
    <row r="5" spans="1:7">
      <c r="A5" s="4" t="s">
        <v>97</v>
      </c>
      <c r="B5" s="5" t="n">
        <v>335946</v>
      </c>
    </row>
    <row r="6" spans="1:7">
      <c r="A6" s="4" t="s">
        <v>98</v>
      </c>
      <c r="B6" s="5" t="n">
        <v>242700</v>
      </c>
    </row>
    <row r="7" spans="1:7">
      <c r="A7" s="4" t="s">
        <v>99</v>
      </c>
      <c r="B7" s="4" t="s">
        <v>37</v>
      </c>
    </row>
    <row r="8" spans="1:7">
      <c r="A8" s="4" t="s">
        <v>100</v>
      </c>
      <c r="C8" s="5" t="n">
        <v>-232600</v>
      </c>
    </row>
    <row r="9" spans="1:7">
      <c r="A9" s="4" t="s">
        <v>101</v>
      </c>
      <c r="D9" s="5" t="n">
        <v>1081000</v>
      </c>
    </row>
    <row r="10" spans="1:7">
      <c r="A10" s="4" t="s">
        <v>102</v>
      </c>
      <c r="D10" s="5" t="n">
        <v>-242700</v>
      </c>
    </row>
    <row r="11" spans="1:7">
      <c r="A11" s="4" t="s">
        <v>103</v>
      </c>
      <c r="E11" s="5" t="n">
        <v>10540228</v>
      </c>
      <c r="G11" s="5" t="n">
        <v>10540228</v>
      </c>
    </row>
    <row r="12" spans="1:7">
      <c r="A12" s="4" t="s">
        <v>104</v>
      </c>
      <c r="B12" s="5" t="n">
        <v>85051553</v>
      </c>
      <c r="C12" s="4" t="s">
        <v>37</v>
      </c>
      <c r="D12" s="5" t="n">
        <v>7239089</v>
      </c>
      <c r="E12" s="5" t="n">
        <v>-57379926</v>
      </c>
      <c r="F12" s="5" t="n">
        <v>710935</v>
      </c>
      <c r="G12" s="5" t="n">
        <v>35621651</v>
      </c>
    </row>
    <row r="13" spans="1:7">
      <c r="A13" s="4" t="s">
        <v>95</v>
      </c>
      <c r="B13" s="4" t="s">
        <v>37</v>
      </c>
    </row>
    <row r="14" spans="1:7">
      <c r="A14" s="4" t="s">
        <v>96</v>
      </c>
      <c r="B14" s="4" t="s">
        <v>37</v>
      </c>
    </row>
    <row r="15" spans="1:7">
      <c r="A15" s="4" t="s">
        <v>97</v>
      </c>
      <c r="B15" s="5" t="n">
        <v>498970</v>
      </c>
    </row>
    <row r="16" spans="1:7">
      <c r="A16" s="4" t="s">
        <v>98</v>
      </c>
      <c r="B16" s="5" t="n">
        <v>415870</v>
      </c>
    </row>
    <row r="17" spans="1:7">
      <c r="A17" s="4" t="s">
        <v>99</v>
      </c>
      <c r="B17" s="4" t="s">
        <v>37</v>
      </c>
    </row>
    <row r="18" spans="1:7">
      <c r="A18" s="4" t="s">
        <v>100</v>
      </c>
      <c r="C18" s="4" t="s">
        <v>37</v>
      </c>
    </row>
    <row r="19" spans="1:7">
      <c r="A19" s="4" t="s">
        <v>101</v>
      </c>
      <c r="D19" s="5" t="n">
        <v>790500</v>
      </c>
    </row>
    <row r="20" spans="1:7">
      <c r="A20" s="4" t="s">
        <v>102</v>
      </c>
      <c r="D20" s="5" t="n">
        <v>-415869</v>
      </c>
    </row>
    <row r="21" spans="1:7">
      <c r="A21" s="4" t="s">
        <v>103</v>
      </c>
      <c r="E21" s="5" t="n">
        <v>-9099562</v>
      </c>
      <c r="G21" s="5" t="n">
        <v>-9099562</v>
      </c>
    </row>
    <row r="22" spans="1:7">
      <c r="A22" s="4" t="s">
        <v>105</v>
      </c>
      <c r="B22" s="5" t="n">
        <v>85966393</v>
      </c>
      <c r="C22" s="4" t="s">
        <v>37</v>
      </c>
      <c r="D22" s="5" t="n">
        <v>7613719</v>
      </c>
      <c r="E22" s="5" t="n">
        <v>-66479488</v>
      </c>
      <c r="F22" s="5" t="n">
        <v>710934</v>
      </c>
      <c r="G22" s="5" t="n">
        <v>27811560</v>
      </c>
    </row>
    <row r="23" spans="1:7">
      <c r="A23" s="4" t="s">
        <v>95</v>
      </c>
      <c r="B23" s="4" t="s">
        <v>37</v>
      </c>
    </row>
    <row r="24" spans="1:7">
      <c r="A24" s="4" t="s">
        <v>96</v>
      </c>
      <c r="B24" s="5" t="n">
        <v>2029867</v>
      </c>
    </row>
    <row r="25" spans="1:7">
      <c r="A25" s="4" t="s">
        <v>97</v>
      </c>
      <c r="B25" s="5" t="n">
        <v>35995</v>
      </c>
    </row>
    <row r="26" spans="1:7">
      <c r="A26" s="4" t="s">
        <v>98</v>
      </c>
      <c r="B26" s="4" t="s">
        <v>37</v>
      </c>
    </row>
    <row r="27" spans="1:7">
      <c r="A27" s="4" t="s">
        <v>99</v>
      </c>
      <c r="B27" s="5" t="n">
        <v>89031</v>
      </c>
    </row>
    <row r="28" spans="1:7">
      <c r="A28" s="4" t="s">
        <v>100</v>
      </c>
      <c r="C28" s="4" t="s">
        <v>37</v>
      </c>
    </row>
    <row r="29" spans="1:7">
      <c r="A29" s="4" t="s">
        <v>101</v>
      </c>
      <c r="D29" s="5" t="n">
        <v>581356</v>
      </c>
    </row>
    <row r="30" spans="1:7">
      <c r="A30" s="4" t="s">
        <v>102</v>
      </c>
      <c r="D30" s="4" t="s">
        <v>37</v>
      </c>
    </row>
    <row r="31" spans="1:7">
      <c r="A31" s="4" t="s">
        <v>103</v>
      </c>
      <c r="E31" s="5" t="n">
        <v>-8970398</v>
      </c>
      <c r="G31" s="5" t="n">
        <v>-8970398</v>
      </c>
    </row>
    <row r="32" spans="1:7">
      <c r="A32" s="4" t="s">
        <v>106</v>
      </c>
      <c r="B32" s="6" t="n">
        <v>88121286</v>
      </c>
      <c r="C32" s="4" t="s">
        <v>37</v>
      </c>
      <c r="D32" s="6" t="n">
        <v>8195075</v>
      </c>
      <c r="E32" s="6" t="n">
        <v>-75449886</v>
      </c>
      <c r="F32" s="6" t="n">
        <v>710934</v>
      </c>
      <c r="G32" s="6" t="n">
        <v>21577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1</v>
      </c>
      <c r="B1" s="2" t="s">
        <v>2</v>
      </c>
      <c r="C1" s="2" t="s">
        <v>28</v>
      </c>
    </row>
    <row r="2" spans="1:3">
      <c r="A2" s="4" t="s">
        <v>332</v>
      </c>
      <c r="B2" s="6" t="n">
        <v>1079443</v>
      </c>
      <c r="C2" s="6" t="n">
        <v>263885</v>
      </c>
    </row>
    <row r="3" spans="1:3">
      <c r="A3" s="4" t="s">
        <v>333</v>
      </c>
      <c r="B3" s="5" t="n">
        <v>482951</v>
      </c>
      <c r="C3" s="5" t="n">
        <v>312079</v>
      </c>
    </row>
    <row r="4" spans="1:3">
      <c r="A4" s="4" t="s">
        <v>334</v>
      </c>
      <c r="B4" s="5" t="n">
        <v>1562394</v>
      </c>
      <c r="C4" s="5" t="n">
        <v>575964</v>
      </c>
    </row>
    <row r="5" spans="1:3">
      <c r="A5" s="4" t="s">
        <v>335</v>
      </c>
    </row>
    <row r="6" spans="1:3">
      <c r="A6" s="4" t="s">
        <v>332</v>
      </c>
      <c r="B6" s="5" t="n">
        <v>353333</v>
      </c>
      <c r="C6" s="5" t="n">
        <v>107387</v>
      </c>
    </row>
    <row r="7" spans="1:3">
      <c r="A7" s="4" t="s">
        <v>336</v>
      </c>
    </row>
    <row r="8" spans="1:3">
      <c r="A8" s="4" t="s">
        <v>332</v>
      </c>
      <c r="B8" s="5" t="n">
        <v>175000</v>
      </c>
      <c r="C8" s="4" t="s">
        <v>37</v>
      </c>
    </row>
    <row r="9" spans="1:3">
      <c r="A9" s="4" t="s">
        <v>337</v>
      </c>
    </row>
    <row r="10" spans="1:3">
      <c r="A10" s="4" t="s">
        <v>332</v>
      </c>
      <c r="B10" s="4" t="s">
        <v>37</v>
      </c>
      <c r="C10" s="4" t="s">
        <v>37</v>
      </c>
    </row>
    <row r="11" spans="1:3">
      <c r="A11" s="4" t="s">
        <v>338</v>
      </c>
    </row>
    <row r="12" spans="1:3">
      <c r="A12" s="4" t="s">
        <v>332</v>
      </c>
      <c r="B12" s="6" t="n">
        <v>551110</v>
      </c>
      <c r="C12" s="6" t="n">
        <v>1564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9</v>
      </c>
      <c r="B1" s="2" t="s">
        <v>2</v>
      </c>
      <c r="C1" s="2" t="s">
        <v>28</v>
      </c>
    </row>
    <row r="2" spans="1:3">
      <c r="A2" s="3" t="s">
        <v>340</v>
      </c>
    </row>
    <row r="3" spans="1:3">
      <c r="A3" s="4" t="s">
        <v>341</v>
      </c>
      <c r="B3" s="6" t="n">
        <v>124697</v>
      </c>
      <c r="C3" s="6" t="n">
        <v>161466</v>
      </c>
    </row>
    <row r="4" spans="1:3">
      <c r="A4" s="4" t="s">
        <v>342</v>
      </c>
      <c r="B4" s="5" t="n">
        <v>-39579</v>
      </c>
      <c r="C4" s="5" t="n">
        <v>-36769</v>
      </c>
    </row>
    <row r="5" spans="1:3">
      <c r="A5" s="4" t="s">
        <v>343</v>
      </c>
      <c r="B5" s="6" t="n">
        <v>85118</v>
      </c>
      <c r="C5" s="6" t="n">
        <v>1246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4</v>
      </c>
      <c r="B1" s="2" t="s">
        <v>2</v>
      </c>
      <c r="C1" s="2" t="s">
        <v>28</v>
      </c>
    </row>
    <row r="2" spans="1:3">
      <c r="A2" s="4" t="s">
        <v>345</v>
      </c>
      <c r="B2" s="6" t="n">
        <v>85118</v>
      </c>
      <c r="C2" s="6" t="n">
        <v>124697</v>
      </c>
    </row>
    <row r="3" spans="1:3">
      <c r="A3" s="4" t="s">
        <v>346</v>
      </c>
    </row>
    <row r="4" spans="1:3">
      <c r="A4" s="5" t="n">
        <v>2018</v>
      </c>
      <c r="B4" s="5" t="n">
        <v>39579</v>
      </c>
    </row>
    <row r="5" spans="1:3">
      <c r="A5" s="5" t="n">
        <v>2019</v>
      </c>
      <c r="B5" s="5" t="n">
        <v>42603</v>
      </c>
    </row>
    <row r="6" spans="1:3">
      <c r="A6" s="5" t="n">
        <v>2020</v>
      </c>
      <c r="B6" s="5" t="n">
        <v>42515</v>
      </c>
    </row>
    <row r="7" spans="1:3">
      <c r="A7" s="4" t="s">
        <v>345</v>
      </c>
      <c r="B7" s="6" t="n">
        <v>1246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51</v>
      </c>
      <c r="B1" s="2" t="s">
        <v>1</v>
      </c>
    </row>
    <row r="2" spans="1:4">
      <c r="B2" s="2" t="s">
        <v>2</v>
      </c>
      <c r="C2" s="2" t="s">
        <v>28</v>
      </c>
      <c r="D2" s="2" t="s">
        <v>63</v>
      </c>
    </row>
    <row r="3" spans="1:4">
      <c r="A3" s="3" t="s">
        <v>352</v>
      </c>
    </row>
    <row r="4" spans="1:4">
      <c r="A4" s="4" t="s">
        <v>353</v>
      </c>
      <c r="B4" s="6" t="n">
        <v>55240</v>
      </c>
      <c r="C4" s="6" t="n">
        <v>51240</v>
      </c>
      <c r="D4" s="6" t="n">
        <v>50000</v>
      </c>
    </row>
    <row r="5" spans="1:4">
      <c r="A5" s="4" t="s">
        <v>354</v>
      </c>
      <c r="B5" s="5" t="n">
        <v>2283</v>
      </c>
      <c r="C5" s="5" t="n">
        <v>4000</v>
      </c>
      <c r="D5" s="5" t="n">
        <v>1800</v>
      </c>
    </row>
    <row r="6" spans="1:4">
      <c r="A6" s="4" t="s">
        <v>355</v>
      </c>
      <c r="B6" s="5" t="n">
        <v>-821</v>
      </c>
      <c r="C6" s="4" t="s">
        <v>37</v>
      </c>
      <c r="D6" s="5" t="n">
        <v>-560</v>
      </c>
    </row>
    <row r="7" spans="1:4">
      <c r="A7" s="4" t="s">
        <v>356</v>
      </c>
      <c r="B7" s="4" t="s">
        <v>37</v>
      </c>
      <c r="C7" s="4" t="s">
        <v>37</v>
      </c>
      <c r="D7" s="4" t="s">
        <v>37</v>
      </c>
    </row>
    <row r="8" spans="1:4">
      <c r="A8" s="4" t="s">
        <v>357</v>
      </c>
      <c r="B8" s="6" t="n">
        <v>56702</v>
      </c>
      <c r="C8" s="6" t="n">
        <v>55240</v>
      </c>
      <c r="D8" s="6" t="n">
        <v>512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358</v>
      </c>
      <c r="B1" s="2" t="s">
        <v>1</v>
      </c>
    </row>
    <row r="2" spans="1:2">
      <c r="B2" s="2" t="s">
        <v>320</v>
      </c>
    </row>
    <row r="3" spans="1:2">
      <c r="A3" s="3" t="s">
        <v>359</v>
      </c>
    </row>
    <row r="4" spans="1:2">
      <c r="A4" s="4" t="s">
        <v>360</v>
      </c>
      <c r="B4" s="6" t="n">
        <v>5900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5</v>
      </c>
      <c r="B1" s="2" t="s">
        <v>1</v>
      </c>
    </row>
    <row r="2" spans="1:4">
      <c r="B2" s="2" t="s">
        <v>2</v>
      </c>
      <c r="C2" s="2" t="s">
        <v>28</v>
      </c>
      <c r="D2" s="2" t="s">
        <v>63</v>
      </c>
    </row>
    <row r="3" spans="1:4">
      <c r="A3" s="3" t="s">
        <v>366</v>
      </c>
    </row>
    <row r="4" spans="1:4">
      <c r="A4" s="4" t="s">
        <v>367</v>
      </c>
      <c r="B4" s="5" t="n">
        <v>53856509</v>
      </c>
      <c r="C4" s="5" t="n">
        <v>53306109</v>
      </c>
      <c r="D4" s="5" t="n">
        <v>44958843</v>
      </c>
    </row>
    <row r="5" spans="1:4">
      <c r="A5" s="4" t="s">
        <v>368</v>
      </c>
      <c r="B5" s="6" t="n">
        <v>85966393</v>
      </c>
      <c r="C5" s="6" t="n">
        <v>85051553</v>
      </c>
      <c r="D5" s="6" t="n">
        <v>65792307</v>
      </c>
    </row>
    <row r="6" spans="1:4">
      <c r="A6" s="4" t="s">
        <v>369</v>
      </c>
      <c r="B6" s="5" t="n">
        <v>7334</v>
      </c>
      <c r="C6" s="5" t="n">
        <v>565722</v>
      </c>
      <c r="D6" s="5" t="n">
        <v>347266</v>
      </c>
    </row>
    <row r="7" spans="1:4">
      <c r="A7" s="4" t="s">
        <v>370</v>
      </c>
      <c r="B7" s="6" t="n">
        <v>5710</v>
      </c>
      <c r="C7" s="6" t="n">
        <v>498970</v>
      </c>
      <c r="D7" s="6" t="n">
        <v>335946</v>
      </c>
    </row>
    <row r="8" spans="1:4">
      <c r="A8" s="4" t="s">
        <v>371</v>
      </c>
      <c r="B8" s="5" t="n">
        <v>4187290</v>
      </c>
    </row>
    <row r="9" spans="1:4">
      <c r="A9" s="4" t="s">
        <v>372</v>
      </c>
      <c r="B9" s="6" t="n">
        <v>2029867</v>
      </c>
    </row>
    <row r="10" spans="1:4">
      <c r="A10" s="4" t="s">
        <v>373</v>
      </c>
      <c r="B10" s="5" t="n">
        <v>110000</v>
      </c>
      <c r="C10" s="4" t="s">
        <v>37</v>
      </c>
    </row>
    <row r="11" spans="1:4">
      <c r="A11" s="4" t="s">
        <v>374</v>
      </c>
      <c r="B11" s="6" t="n">
        <v>89031</v>
      </c>
      <c r="C11" s="4" t="s">
        <v>37</v>
      </c>
    </row>
    <row r="12" spans="1:4">
      <c r="A12" s="4" t="s">
        <v>375</v>
      </c>
      <c r="C12" s="6" t="n">
        <v>415870</v>
      </c>
      <c r="D12" s="6" t="n">
        <v>242700</v>
      </c>
    </row>
    <row r="13" spans="1:4">
      <c r="A13" s="4" t="s">
        <v>376</v>
      </c>
      <c r="D13" s="5" t="n">
        <v>8000000</v>
      </c>
    </row>
    <row r="14" spans="1:4">
      <c r="A14" s="4" t="s">
        <v>377</v>
      </c>
      <c r="D14" s="6" t="n">
        <v>232600</v>
      </c>
    </row>
    <row r="15" spans="1:4">
      <c r="A15" s="4" t="s">
        <v>378</v>
      </c>
      <c r="C15" s="4" t="s">
        <v>37</v>
      </c>
      <c r="D15" s="4" t="s">
        <v>37</v>
      </c>
    </row>
    <row r="16" spans="1:4">
      <c r="A16" s="4" t="s">
        <v>379</v>
      </c>
      <c r="B16" s="6" t="n">
        <v>30285</v>
      </c>
      <c r="C16" s="6" t="n">
        <v>-30285</v>
      </c>
      <c r="D16" s="4" t="s">
        <v>37</v>
      </c>
    </row>
    <row r="17" spans="1:4">
      <c r="A17" s="4" t="s">
        <v>380</v>
      </c>
      <c r="D17" s="6" t="n">
        <v>18448000</v>
      </c>
    </row>
    <row r="18" spans="1:4">
      <c r="A18" s="4" t="s">
        <v>381</v>
      </c>
      <c r="B18" s="4" t="s">
        <v>37</v>
      </c>
      <c r="C18" s="5" t="n">
        <v>-15322</v>
      </c>
      <c r="D18" s="4" t="s">
        <v>37</v>
      </c>
    </row>
    <row r="19" spans="1:4">
      <c r="A19" s="4" t="s">
        <v>382</v>
      </c>
      <c r="B19" s="4" t="s">
        <v>37</v>
      </c>
      <c r="C19" s="4" t="s">
        <v>37</v>
      </c>
      <c r="D19" s="4" t="s">
        <v>37</v>
      </c>
    </row>
    <row r="20" spans="1:4">
      <c r="A20" s="4" t="s">
        <v>383</v>
      </c>
      <c r="B20" s="5" t="n">
        <v>58161133</v>
      </c>
      <c r="C20" s="5" t="n">
        <v>53856509</v>
      </c>
      <c r="D20" s="5" t="n">
        <v>53306109</v>
      </c>
    </row>
    <row r="21" spans="1:4">
      <c r="A21" s="4" t="s">
        <v>384</v>
      </c>
      <c r="B21" s="6" t="n">
        <v>88121286</v>
      </c>
      <c r="C21" s="6" t="n">
        <v>85966393</v>
      </c>
      <c r="D21" s="6" t="n">
        <v>850515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27"/>
    <col customWidth="1" max="3" min="3" width="31"/>
    <col customWidth="1" max="4" min="4" width="21"/>
  </cols>
  <sheetData>
    <row r="1" spans="1:4">
      <c r="A1" s="1" t="s">
        <v>385</v>
      </c>
      <c r="B1" s="2" t="s">
        <v>1</v>
      </c>
    </row>
    <row r="2" spans="1:4">
      <c r="B2" s="2" t="s">
        <v>386</v>
      </c>
      <c r="C2" s="2" t="s">
        <v>387</v>
      </c>
      <c r="D2" s="2" t="s">
        <v>388</v>
      </c>
    </row>
    <row r="3" spans="1:4">
      <c r="A3" s="4" t="s">
        <v>389</v>
      </c>
      <c r="C3" s="6" t="n">
        <v>78980</v>
      </c>
    </row>
    <row r="4" spans="1:4">
      <c r="A4" s="4" t="s">
        <v>390</v>
      </c>
    </row>
    <row r="5" spans="1:4">
      <c r="A5" s="4" t="s">
        <v>391</v>
      </c>
      <c r="B5" s="5" t="n">
        <v>2237607</v>
      </c>
    </row>
    <row r="6" spans="1:4">
      <c r="A6" s="4" t="s">
        <v>392</v>
      </c>
      <c r="B6" s="5" t="n">
        <v>1556751</v>
      </c>
    </row>
    <row r="7" spans="1:4">
      <c r="A7" s="4" t="s">
        <v>393</v>
      </c>
      <c r="C7" s="4" t="s">
        <v>394</v>
      </c>
    </row>
    <row r="8" spans="1:4">
      <c r="A8" s="4" t="s">
        <v>395</v>
      </c>
      <c r="B8" s="5" t="n">
        <v>1949683</v>
      </c>
    </row>
    <row r="9" spans="1:4">
      <c r="A9" s="4" t="s">
        <v>396</v>
      </c>
    </row>
    <row r="10" spans="1:4">
      <c r="A10" s="4" t="s">
        <v>397</v>
      </c>
      <c r="C10" s="6" t="n">
        <v>63778</v>
      </c>
    </row>
    <row r="11" spans="1:4">
      <c r="A11" s="4" t="s">
        <v>391</v>
      </c>
      <c r="B11" s="5" t="n">
        <v>4187290</v>
      </c>
    </row>
    <row r="12" spans="1:4">
      <c r="A12" s="4" t="s">
        <v>398</v>
      </c>
      <c r="C12" s="7" t="n">
        <v>0.5</v>
      </c>
    </row>
    <row r="13" spans="1:4">
      <c r="A13" s="4" t="s">
        <v>399</v>
      </c>
      <c r="B13" s="6" t="n">
        <v>2093645</v>
      </c>
    </row>
    <row r="14" spans="1:4">
      <c r="A14" s="4" t="s">
        <v>400</v>
      </c>
    </row>
    <row r="15" spans="1:4">
      <c r="A15" s="4" t="s">
        <v>391</v>
      </c>
      <c r="B15" s="5" t="n">
        <v>680856</v>
      </c>
    </row>
    <row r="16" spans="1:4">
      <c r="A16" s="4" t="s">
        <v>401</v>
      </c>
    </row>
    <row r="17" spans="1:4">
      <c r="A17" s="4" t="s">
        <v>397</v>
      </c>
      <c r="C17" s="6" t="n">
        <v>6149</v>
      </c>
      <c r="D17" s="6" t="n">
        <v>16200</v>
      </c>
    </row>
    <row r="18" spans="1:4">
      <c r="A18" s="4" t="s">
        <v>391</v>
      </c>
      <c r="B18" s="5" t="n">
        <v>110000</v>
      </c>
    </row>
    <row r="19" spans="1:4">
      <c r="A19" s="4" t="s">
        <v>398</v>
      </c>
      <c r="C19" s="4" t="s">
        <v>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28</v>
      </c>
      <c r="D2" s="2" t="s">
        <v>63</v>
      </c>
    </row>
    <row r="3" spans="1:4">
      <c r="A3" s="3" t="s">
        <v>404</v>
      </c>
    </row>
    <row r="4" spans="1:4">
      <c r="A4" s="4" t="s">
        <v>109</v>
      </c>
      <c r="B4" s="6" t="n">
        <v>-8970398</v>
      </c>
      <c r="C4" s="6" t="n">
        <v>-9099562</v>
      </c>
      <c r="D4" s="6" t="n">
        <v>10540228</v>
      </c>
    </row>
    <row r="5" spans="1:4">
      <c r="A5" s="4" t="s">
        <v>405</v>
      </c>
      <c r="B5" s="5" t="n">
        <v>54523113</v>
      </c>
      <c r="C5" s="5" t="n">
        <v>53526155</v>
      </c>
      <c r="D5" s="5" t="n">
        <v>47782647</v>
      </c>
    </row>
    <row r="6" spans="1:4">
      <c r="A6" s="4" t="s">
        <v>406</v>
      </c>
      <c r="B6" s="4" t="s">
        <v>37</v>
      </c>
      <c r="C6" s="4" t="s">
        <v>37</v>
      </c>
      <c r="D6" s="5" t="n">
        <v>1258736</v>
      </c>
    </row>
    <row r="7" spans="1:4">
      <c r="A7" s="4" t="s">
        <v>407</v>
      </c>
      <c r="B7" s="5" t="n">
        <v>54523113</v>
      </c>
      <c r="C7" s="5" t="n">
        <v>53526155</v>
      </c>
      <c r="D7" s="5" t="n">
        <v>49041383</v>
      </c>
    </row>
    <row r="8" spans="1:4">
      <c r="A8" s="4" t="s">
        <v>408</v>
      </c>
      <c r="B8" s="7" t="n">
        <v>-0.16</v>
      </c>
      <c r="C8" s="7" t="n">
        <v>-0.17</v>
      </c>
      <c r="D8" s="7" t="n">
        <v>0.22</v>
      </c>
    </row>
    <row r="9" spans="1:4">
      <c r="A9" s="4" t="s">
        <v>409</v>
      </c>
      <c r="B9" s="7" t="n">
        <v>-0.16</v>
      </c>
      <c r="C9" s="7" t="n">
        <v>-0.17</v>
      </c>
      <c r="D9" s="7" t="n">
        <v>-0.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43"/>
    <col customWidth="1" max="2" min="2" width="30"/>
  </cols>
  <sheetData>
    <row r="1" spans="1:2">
      <c r="A1" s="1" t="s">
        <v>410</v>
      </c>
      <c r="B1" s="2" t="s">
        <v>1</v>
      </c>
    </row>
    <row r="2" spans="1:2">
      <c r="B2" s="2" t="s">
        <v>411</v>
      </c>
    </row>
    <row r="3" spans="1:2">
      <c r="A3" s="4" t="s">
        <v>412</v>
      </c>
      <c r="B3" s="8" t="n">
        <v>1.6</v>
      </c>
    </row>
    <row r="4" spans="1:2">
      <c r="A4" s="4" t="s">
        <v>268</v>
      </c>
      <c r="B4" s="5" t="n">
        <v>1648667</v>
      </c>
    </row>
    <row r="5" spans="1:2">
      <c r="A5" s="4" t="s">
        <v>413</v>
      </c>
      <c r="B5" s="5" t="n">
        <v>1268867</v>
      </c>
    </row>
    <row r="6" spans="1:2">
      <c r="A6" s="4" t="s">
        <v>414</v>
      </c>
      <c r="B6" s="4" t="s">
        <v>415</v>
      </c>
    </row>
    <row r="7" spans="1:2">
      <c r="A7" s="4" t="s">
        <v>416</v>
      </c>
    </row>
    <row r="8" spans="1:2">
      <c r="A8" s="4" t="s">
        <v>412</v>
      </c>
      <c r="B8" s="7" t="n">
        <v>0.76</v>
      </c>
    </row>
    <row r="9" spans="1:2">
      <c r="A9" s="4" t="s">
        <v>268</v>
      </c>
      <c r="B9" s="5" t="n">
        <v>36667</v>
      </c>
    </row>
    <row r="10" spans="1:2">
      <c r="A10" s="4" t="s">
        <v>413</v>
      </c>
      <c r="B10" s="5" t="n">
        <v>36667</v>
      </c>
    </row>
    <row r="11" spans="1:2">
      <c r="A11" s="4" t="s">
        <v>414</v>
      </c>
      <c r="B11" s="4" t="s">
        <v>417</v>
      </c>
    </row>
    <row r="12" spans="1:2">
      <c r="A12" s="4" t="s">
        <v>418</v>
      </c>
    </row>
    <row r="13" spans="1:2">
      <c r="A13" s="4" t="s">
        <v>412</v>
      </c>
      <c r="B13" s="7" t="n">
        <v>0.86</v>
      </c>
    </row>
    <row r="14" spans="1:2">
      <c r="A14" s="4" t="s">
        <v>268</v>
      </c>
      <c r="B14" s="5" t="n">
        <v>22500</v>
      </c>
    </row>
    <row r="15" spans="1:2">
      <c r="A15" s="4" t="s">
        <v>413</v>
      </c>
      <c r="B15" s="5" t="n">
        <v>22500</v>
      </c>
    </row>
    <row r="16" spans="1:2">
      <c r="A16" s="4" t="s">
        <v>414</v>
      </c>
      <c r="B16" s="4" t="s">
        <v>419</v>
      </c>
    </row>
    <row r="17" spans="1:2">
      <c r="A17" s="4" t="s">
        <v>420</v>
      </c>
    </row>
    <row r="18" spans="1:2">
      <c r="A18" s="4" t="s">
        <v>412</v>
      </c>
      <c r="B18" s="7" t="n">
        <v>1.35</v>
      </c>
    </row>
    <row r="19" spans="1:2">
      <c r="A19" s="4" t="s">
        <v>268</v>
      </c>
      <c r="B19" s="5" t="n">
        <v>546900</v>
      </c>
    </row>
    <row r="20" spans="1:2">
      <c r="A20" s="4" t="s">
        <v>413</v>
      </c>
      <c r="B20" s="5" t="n">
        <v>388767</v>
      </c>
    </row>
    <row r="21" spans="1:2">
      <c r="A21" s="4" t="s">
        <v>414</v>
      </c>
      <c r="B21" s="4" t="s">
        <v>421</v>
      </c>
    </row>
    <row r="22" spans="1:2">
      <c r="A22" s="4" t="s">
        <v>422</v>
      </c>
    </row>
    <row r="23" spans="1:2">
      <c r="A23" s="4" t="s">
        <v>412</v>
      </c>
      <c r="B23" s="7" t="n">
        <v>1.39</v>
      </c>
    </row>
    <row r="24" spans="1:2">
      <c r="A24" s="4" t="s">
        <v>268</v>
      </c>
      <c r="B24" s="5" t="n">
        <v>22500</v>
      </c>
    </row>
    <row r="25" spans="1:2">
      <c r="A25" s="4" t="s">
        <v>413</v>
      </c>
      <c r="B25" s="5" t="n">
        <v>22500</v>
      </c>
    </row>
    <row r="26" spans="1:2">
      <c r="A26" s="4" t="s">
        <v>414</v>
      </c>
      <c r="B26" s="4" t="s">
        <v>423</v>
      </c>
    </row>
    <row r="27" spans="1:2">
      <c r="A27" s="4" t="s">
        <v>424</v>
      </c>
    </row>
    <row r="28" spans="1:2">
      <c r="A28" s="4" t="s">
        <v>412</v>
      </c>
      <c r="B28" s="7" t="n">
        <v>1.45</v>
      </c>
    </row>
    <row r="29" spans="1:2">
      <c r="A29" s="4" t="s">
        <v>268</v>
      </c>
      <c r="B29" s="5" t="n">
        <v>37500</v>
      </c>
    </row>
    <row r="30" spans="1:2">
      <c r="A30" s="4" t="s">
        <v>413</v>
      </c>
      <c r="B30" s="5" t="n">
        <v>37500</v>
      </c>
    </row>
    <row r="31" spans="1:2">
      <c r="A31" s="4" t="s">
        <v>414</v>
      </c>
      <c r="B31" s="4" t="s">
        <v>425</v>
      </c>
    </row>
    <row r="32" spans="1:2">
      <c r="A32" s="4" t="s">
        <v>426</v>
      </c>
    </row>
    <row r="33" spans="1:2">
      <c r="A33" s="4" t="s">
        <v>412</v>
      </c>
      <c r="B33" s="7" t="n">
        <v>1.48</v>
      </c>
    </row>
    <row r="34" spans="1:2">
      <c r="A34" s="4" t="s">
        <v>268</v>
      </c>
      <c r="B34" s="5" t="n">
        <v>37500</v>
      </c>
    </row>
    <row r="35" spans="1:2">
      <c r="A35" s="4" t="s">
        <v>413</v>
      </c>
      <c r="B35" s="5" t="n">
        <v>37500</v>
      </c>
    </row>
    <row r="36" spans="1:2">
      <c r="A36" s="4" t="s">
        <v>414</v>
      </c>
      <c r="B36" s="4" t="s">
        <v>427</v>
      </c>
    </row>
    <row r="37" spans="1:2">
      <c r="A37" s="4" t="s">
        <v>428</v>
      </c>
    </row>
    <row r="38" spans="1:2">
      <c r="A38" s="4" t="s">
        <v>412</v>
      </c>
      <c r="B38" s="8" t="n">
        <v>1.5</v>
      </c>
    </row>
    <row r="39" spans="1:2">
      <c r="A39" s="4" t="s">
        <v>268</v>
      </c>
      <c r="B39" s="5" t="n">
        <v>100000</v>
      </c>
    </row>
    <row r="40" spans="1:2">
      <c r="A40" s="4" t="s">
        <v>413</v>
      </c>
      <c r="B40" s="5" t="n">
        <v>66667</v>
      </c>
    </row>
    <row r="41" spans="1:2">
      <c r="A41" s="4" t="s">
        <v>414</v>
      </c>
      <c r="B41" s="4" t="s">
        <v>429</v>
      </c>
    </row>
    <row r="42" spans="1:2">
      <c r="A42" s="4" t="s">
        <v>430</v>
      </c>
    </row>
    <row r="43" spans="1:2">
      <c r="A43" s="4" t="s">
        <v>412</v>
      </c>
      <c r="B43" s="7" t="n">
        <v>1.55</v>
      </c>
    </row>
    <row r="44" spans="1:2">
      <c r="A44" s="4" t="s">
        <v>268</v>
      </c>
      <c r="B44" s="5" t="n">
        <v>40000</v>
      </c>
    </row>
    <row r="45" spans="1:2">
      <c r="A45" s="4" t="s">
        <v>413</v>
      </c>
      <c r="B45" s="5" t="n">
        <v>40000</v>
      </c>
    </row>
    <row r="46" spans="1:2">
      <c r="A46" s="4" t="s">
        <v>414</v>
      </c>
      <c r="B46" s="4" t="s">
        <v>431</v>
      </c>
    </row>
    <row r="47" spans="1:2">
      <c r="A47" s="4" t="s">
        <v>432</v>
      </c>
    </row>
    <row r="48" spans="1:2">
      <c r="A48" s="4" t="s">
        <v>412</v>
      </c>
      <c r="B48" s="7" t="n">
        <v>1.57</v>
      </c>
    </row>
    <row r="49" spans="1:2">
      <c r="A49" s="4" t="s">
        <v>268</v>
      </c>
      <c r="B49" s="5" t="n">
        <v>30000</v>
      </c>
    </row>
    <row r="50" spans="1:2">
      <c r="A50" s="4" t="s">
        <v>413</v>
      </c>
      <c r="B50" s="5" t="n">
        <v>20000</v>
      </c>
    </row>
    <row r="51" spans="1:2">
      <c r="A51" s="4" t="s">
        <v>414</v>
      </c>
      <c r="B51" s="4" t="s">
        <v>433</v>
      </c>
    </row>
    <row r="52" spans="1:2">
      <c r="A52" s="4" t="s">
        <v>434</v>
      </c>
    </row>
    <row r="53" spans="1:2">
      <c r="A53" s="4" t="s">
        <v>412</v>
      </c>
      <c r="B53" s="7" t="n">
        <v>1.61</v>
      </c>
    </row>
    <row r="54" spans="1:2">
      <c r="A54" s="4" t="s">
        <v>268</v>
      </c>
      <c r="B54" s="5" t="n">
        <v>25000</v>
      </c>
    </row>
    <row r="55" spans="1:2">
      <c r="A55" s="4" t="s">
        <v>413</v>
      </c>
      <c r="B55" s="5" t="n">
        <v>25000</v>
      </c>
    </row>
    <row r="56" spans="1:2">
      <c r="A56" s="4" t="s">
        <v>414</v>
      </c>
      <c r="B56" s="4" t="s">
        <v>435</v>
      </c>
    </row>
    <row r="57" spans="1:2">
      <c r="A57" s="4" t="s">
        <v>436</v>
      </c>
    </row>
    <row r="58" spans="1:2">
      <c r="A58" s="4" t="s">
        <v>412</v>
      </c>
      <c r="B58" s="7" t="n">
        <v>1.67</v>
      </c>
    </row>
    <row r="59" spans="1:2">
      <c r="A59" s="4" t="s">
        <v>268</v>
      </c>
      <c r="B59" s="5" t="n">
        <v>150000</v>
      </c>
    </row>
    <row r="60" spans="1:2">
      <c r="A60" s="4" t="s">
        <v>413</v>
      </c>
      <c r="B60" s="5" t="n">
        <v>150000</v>
      </c>
    </row>
    <row r="61" spans="1:2">
      <c r="A61" s="4" t="s">
        <v>414</v>
      </c>
      <c r="B61" s="4" t="s">
        <v>437</v>
      </c>
    </row>
    <row r="62" spans="1:2">
      <c r="A62" s="4" t="s">
        <v>438</v>
      </c>
    </row>
    <row r="63" spans="1:2">
      <c r="A63" s="4" t="s">
        <v>412</v>
      </c>
      <c r="B63" s="7" t="n">
        <v>1.73</v>
      </c>
    </row>
    <row r="64" spans="1:2">
      <c r="A64" s="4" t="s">
        <v>268</v>
      </c>
      <c r="B64" s="5" t="n">
        <v>92600</v>
      </c>
    </row>
    <row r="65" spans="1:2">
      <c r="A65" s="4" t="s">
        <v>413</v>
      </c>
      <c r="B65" s="5" t="n">
        <v>75933</v>
      </c>
    </row>
    <row r="66" spans="1:2">
      <c r="A66" s="4" t="s">
        <v>414</v>
      </c>
      <c r="B66" s="4" t="s">
        <v>439</v>
      </c>
    </row>
    <row r="67" spans="1:2">
      <c r="A67" s="4" t="s">
        <v>440</v>
      </c>
    </row>
    <row r="68" spans="1:2">
      <c r="A68" s="4" t="s">
        <v>412</v>
      </c>
      <c r="B68" s="7" t="n">
        <v>1.82</v>
      </c>
    </row>
    <row r="69" spans="1:2">
      <c r="A69" s="4" t="s">
        <v>268</v>
      </c>
      <c r="B69" s="5" t="n">
        <v>185000</v>
      </c>
    </row>
    <row r="70" spans="1:2">
      <c r="A70" s="4" t="s">
        <v>413</v>
      </c>
      <c r="B70" s="5" t="n">
        <v>123333</v>
      </c>
    </row>
    <row r="71" spans="1:2">
      <c r="A71" s="4" t="s">
        <v>414</v>
      </c>
      <c r="B71" s="4" t="s">
        <v>441</v>
      </c>
    </row>
    <row r="72" spans="1:2">
      <c r="A72" s="4" t="s">
        <v>442</v>
      </c>
    </row>
    <row r="73" spans="1:2">
      <c r="A73" s="4" t="s">
        <v>412</v>
      </c>
      <c r="B73" s="7" t="n">
        <v>1.83</v>
      </c>
    </row>
    <row r="74" spans="1:2">
      <c r="A74" s="4" t="s">
        <v>268</v>
      </c>
      <c r="B74" s="5" t="n">
        <v>22500</v>
      </c>
    </row>
    <row r="75" spans="1:2">
      <c r="A75" s="4" t="s">
        <v>413</v>
      </c>
      <c r="B75" s="5" t="n">
        <v>22500</v>
      </c>
    </row>
    <row r="76" spans="1:2">
      <c r="A76" s="4" t="s">
        <v>414</v>
      </c>
      <c r="B76" s="4" t="s">
        <v>443</v>
      </c>
    </row>
    <row r="77" spans="1:2">
      <c r="A77" s="4" t="s">
        <v>444</v>
      </c>
    </row>
    <row r="78" spans="1:2">
      <c r="A78" s="4" t="s">
        <v>412</v>
      </c>
      <c r="B78" s="8" t="n">
        <v>2.1</v>
      </c>
    </row>
    <row r="79" spans="1:2">
      <c r="A79" s="4" t="s">
        <v>268</v>
      </c>
      <c r="B79" s="5" t="n">
        <v>300000</v>
      </c>
    </row>
    <row r="80" spans="1:2">
      <c r="A80" s="4" t="s">
        <v>413</v>
      </c>
      <c r="B80" s="5" t="n">
        <v>200000</v>
      </c>
    </row>
    <row r="81" spans="1:2">
      <c r="A81" s="4" t="s">
        <v>414</v>
      </c>
      <c r="B81" s="4" t="s">
        <v>443</v>
      </c>
    </row>
    <row r="82" spans="1:2">
      <c r="A82" s="4" t="s">
        <v>445</v>
      </c>
    </row>
    <row r="83" spans="1:2">
      <c r="A83" s="4" t="s">
        <v>414</v>
      </c>
      <c r="B83" s="4" t="s">
        <v>4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7</v>
      </c>
      <c r="B1" s="2" t="s">
        <v>1</v>
      </c>
    </row>
    <row r="2" spans="1:4">
      <c r="B2" s="2" t="s">
        <v>2</v>
      </c>
      <c r="C2" s="2" t="s">
        <v>28</v>
      </c>
      <c r="D2" s="2" t="s">
        <v>63</v>
      </c>
    </row>
    <row r="3" spans="1:4">
      <c r="A3" s="3" t="s">
        <v>108</v>
      </c>
    </row>
    <row r="4" spans="1:4">
      <c r="A4" s="4" t="s">
        <v>109</v>
      </c>
      <c r="B4" s="6" t="n">
        <v>-8970398</v>
      </c>
      <c r="C4" s="6" t="n">
        <v>-9099562</v>
      </c>
      <c r="D4" s="6" t="n">
        <v>10540228</v>
      </c>
    </row>
    <row r="5" spans="1:4">
      <c r="A5" s="3" t="s">
        <v>110</v>
      </c>
    </row>
    <row r="6" spans="1:4">
      <c r="A6" s="4" t="s">
        <v>111</v>
      </c>
      <c r="B6" s="4" t="s">
        <v>37</v>
      </c>
      <c r="C6" s="4" t="s">
        <v>37</v>
      </c>
      <c r="D6" s="5" t="n">
        <v>-6823000</v>
      </c>
    </row>
    <row r="7" spans="1:4">
      <c r="A7" s="4" t="s">
        <v>112</v>
      </c>
      <c r="B7" s="5" t="n">
        <v>581356</v>
      </c>
      <c r="C7" s="5" t="n">
        <v>790500</v>
      </c>
      <c r="D7" s="5" t="n">
        <v>1081000</v>
      </c>
    </row>
    <row r="8" spans="1:4">
      <c r="A8" s="4" t="s">
        <v>113</v>
      </c>
      <c r="B8" s="5" t="n">
        <v>1897576</v>
      </c>
      <c r="C8" s="5" t="n">
        <v>2104864</v>
      </c>
      <c r="D8" s="5" t="n">
        <v>704943</v>
      </c>
    </row>
    <row r="9" spans="1:4">
      <c r="A9" s="4" t="s">
        <v>114</v>
      </c>
      <c r="B9" s="5" t="n">
        <v>95181</v>
      </c>
      <c r="C9" s="4" t="s">
        <v>37</v>
      </c>
      <c r="D9" s="4" t="s">
        <v>37</v>
      </c>
    </row>
    <row r="10" spans="1:4">
      <c r="A10" s="4" t="s">
        <v>115</v>
      </c>
      <c r="B10" s="5" t="n">
        <v>2283</v>
      </c>
      <c r="C10" s="5" t="n">
        <v>4000</v>
      </c>
      <c r="D10" s="5" t="n">
        <v>1800</v>
      </c>
    </row>
    <row r="11" spans="1:4">
      <c r="A11" s="4" t="s">
        <v>116</v>
      </c>
      <c r="B11" s="5" t="n">
        <v>-821</v>
      </c>
      <c r="C11" s="4" t="s">
        <v>37</v>
      </c>
      <c r="D11" s="5" t="n">
        <v>-560</v>
      </c>
    </row>
    <row r="12" spans="1:4">
      <c r="A12" s="4" t="s">
        <v>117</v>
      </c>
      <c r="B12" s="5" t="n">
        <v>207682</v>
      </c>
      <c r="C12" s="4" t="s">
        <v>37</v>
      </c>
      <c r="D12" s="4" t="s">
        <v>37</v>
      </c>
    </row>
    <row r="13" spans="1:4">
      <c r="A13" s="4" t="s">
        <v>118</v>
      </c>
      <c r="B13" s="5" t="n">
        <v>-103534</v>
      </c>
      <c r="C13" s="4" t="s">
        <v>37</v>
      </c>
      <c r="D13" s="4" t="s">
        <v>37</v>
      </c>
    </row>
    <row r="14" spans="1:4">
      <c r="A14" s="4" t="s">
        <v>119</v>
      </c>
      <c r="B14" s="5" t="n">
        <v>-3018</v>
      </c>
      <c r="C14" s="5" t="n">
        <v>-2917</v>
      </c>
      <c r="D14" s="5" t="n">
        <v>87756</v>
      </c>
    </row>
    <row r="15" spans="1:4">
      <c r="A15" s="4" t="s">
        <v>120</v>
      </c>
      <c r="B15" s="5" t="n">
        <v>829014</v>
      </c>
      <c r="C15" s="5" t="n">
        <v>-1384499</v>
      </c>
      <c r="D15" s="5" t="n">
        <v>1392755</v>
      </c>
    </row>
    <row r="16" spans="1:4">
      <c r="A16" s="4" t="s">
        <v>121</v>
      </c>
      <c r="B16" s="5" t="n">
        <v>3505719</v>
      </c>
      <c r="C16" s="5" t="n">
        <v>1511948</v>
      </c>
      <c r="D16" s="5" t="n">
        <v>-3555306</v>
      </c>
    </row>
    <row r="17" spans="1:4">
      <c r="A17" s="4" t="s">
        <v>122</v>
      </c>
      <c r="B17" s="5" t="n">
        <v>-5464679</v>
      </c>
      <c r="C17" s="5" t="n">
        <v>-7587614</v>
      </c>
      <c r="D17" s="5" t="n">
        <v>6984922</v>
      </c>
    </row>
    <row r="18" spans="1:4">
      <c r="A18" s="3" t="s">
        <v>123</v>
      </c>
    </row>
    <row r="19" spans="1:4">
      <c r="A19" s="4" t="s">
        <v>124</v>
      </c>
      <c r="B19" s="5" t="n">
        <v>35994</v>
      </c>
      <c r="C19" s="5" t="n">
        <v>498970</v>
      </c>
      <c r="D19" s="5" t="n">
        <v>335946</v>
      </c>
    </row>
    <row r="20" spans="1:4">
      <c r="A20" s="4" t="s">
        <v>125</v>
      </c>
      <c r="B20" s="5" t="n">
        <v>2029867</v>
      </c>
      <c r="C20" s="4" t="s">
        <v>37</v>
      </c>
      <c r="D20" s="4" t="s">
        <v>37</v>
      </c>
    </row>
    <row r="21" spans="1:4">
      <c r="A21" s="4" t="s">
        <v>126</v>
      </c>
      <c r="B21" s="5" t="n">
        <v>-6149</v>
      </c>
      <c r="C21" s="4" t="s">
        <v>37</v>
      </c>
      <c r="D21" s="4" t="s">
        <v>37</v>
      </c>
    </row>
    <row r="22" spans="1:4">
      <c r="A22" s="4" t="s">
        <v>127</v>
      </c>
      <c r="B22" s="5" t="n">
        <v>-36769</v>
      </c>
      <c r="C22" s="5" t="n">
        <v>-34159</v>
      </c>
      <c r="D22" s="5" t="n">
        <v>-8122</v>
      </c>
    </row>
    <row r="23" spans="1:4">
      <c r="A23" s="4" t="s">
        <v>128</v>
      </c>
      <c r="B23" s="5" t="n">
        <v>2022943</v>
      </c>
      <c r="C23" s="5" t="n">
        <v>464811</v>
      </c>
      <c r="D23" s="5" t="n">
        <v>327824</v>
      </c>
    </row>
    <row r="24" spans="1:4">
      <c r="A24" s="3" t="s">
        <v>129</v>
      </c>
    </row>
    <row r="25" spans="1:4">
      <c r="A25" s="4" t="s">
        <v>130</v>
      </c>
      <c r="B25" s="5" t="n">
        <v>3133532</v>
      </c>
      <c r="C25" s="5" t="n">
        <v>-89702</v>
      </c>
      <c r="D25" s="5" t="n">
        <v>-3380717</v>
      </c>
    </row>
    <row r="26" spans="1:4">
      <c r="A26" s="4" t="s">
        <v>131</v>
      </c>
      <c r="B26" s="5" t="n">
        <v>503091</v>
      </c>
      <c r="C26" s="5" t="n">
        <v>602385</v>
      </c>
      <c r="D26" s="5" t="n">
        <v>3117952</v>
      </c>
    </row>
    <row r="27" spans="1:4">
      <c r="A27" s="4" t="s">
        <v>132</v>
      </c>
      <c r="B27" s="5" t="n">
        <v>-518765</v>
      </c>
      <c r="C27" s="4" t="s">
        <v>37</v>
      </c>
      <c r="D27" s="4" t="s">
        <v>37</v>
      </c>
    </row>
    <row r="28" spans="1:4">
      <c r="A28" s="4" t="s">
        <v>133</v>
      </c>
      <c r="B28" s="4" t="s">
        <v>37</v>
      </c>
      <c r="C28" s="5" t="n">
        <v>75000</v>
      </c>
      <c r="D28" s="5" t="n">
        <v>-75000</v>
      </c>
    </row>
    <row r="29" spans="1:4">
      <c r="A29" s="4" t="s">
        <v>120</v>
      </c>
      <c r="B29" s="4" t="s">
        <v>37</v>
      </c>
      <c r="C29" s="5" t="n">
        <v>-60187</v>
      </c>
      <c r="D29" s="5" t="n">
        <v>60187</v>
      </c>
    </row>
    <row r="30" spans="1:4">
      <c r="A30" s="4" t="s">
        <v>134</v>
      </c>
      <c r="B30" s="5" t="n">
        <v>3117858</v>
      </c>
      <c r="C30" s="5" t="n">
        <v>527496</v>
      </c>
      <c r="D30" s="5" t="n">
        <v>-277578</v>
      </c>
    </row>
    <row r="31" spans="1:4">
      <c r="A31" s="4" t="s">
        <v>135</v>
      </c>
      <c r="B31" s="5" t="n">
        <v>-323878</v>
      </c>
      <c r="C31" s="5" t="n">
        <v>-6595307</v>
      </c>
      <c r="D31" s="5" t="n">
        <v>7035168</v>
      </c>
    </row>
    <row r="32" spans="1:4">
      <c r="A32" s="4" t="s">
        <v>136</v>
      </c>
      <c r="B32" s="5" t="n">
        <v>490496</v>
      </c>
      <c r="C32" s="5" t="n">
        <v>7085803</v>
      </c>
      <c r="D32" s="5" t="n">
        <v>50635</v>
      </c>
    </row>
    <row r="33" spans="1:4">
      <c r="A33" s="4" t="s">
        <v>137</v>
      </c>
      <c r="B33" s="5" t="n">
        <v>166618</v>
      </c>
      <c r="C33" s="5" t="n">
        <v>490496</v>
      </c>
      <c r="D33" s="5" t="n">
        <v>7085803</v>
      </c>
    </row>
    <row r="34" spans="1:4">
      <c r="A34" s="3" t="s">
        <v>138</v>
      </c>
    </row>
    <row r="35" spans="1:4">
      <c r="A35" s="4" t="s">
        <v>139</v>
      </c>
      <c r="B35" s="5" t="n">
        <v>4487</v>
      </c>
      <c r="C35" s="5" t="n">
        <v>16057</v>
      </c>
      <c r="D35" s="5" t="n">
        <v>-15134</v>
      </c>
    </row>
    <row r="36" spans="1:4">
      <c r="A36" s="4" t="s">
        <v>140</v>
      </c>
      <c r="B36" s="6" t="n">
        <v>72587</v>
      </c>
      <c r="C36" s="6" t="n">
        <v>1634360</v>
      </c>
      <c r="D36" s="6" t="n">
        <v>7177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46</v>
      </c>
      <c r="B1" s="2" t="s">
        <v>1</v>
      </c>
    </row>
    <row r="2" spans="1:3">
      <c r="B2" s="2" t="s">
        <v>2</v>
      </c>
      <c r="C2" s="2" t="s">
        <v>28</v>
      </c>
    </row>
    <row r="3" spans="1:3">
      <c r="A3" s="3" t="s">
        <v>447</v>
      </c>
    </row>
    <row r="4" spans="1:3">
      <c r="A4" s="4" t="s">
        <v>448</v>
      </c>
      <c r="B4" s="5" t="n">
        <v>1648667</v>
      </c>
    </row>
    <row r="5" spans="1:3">
      <c r="A5" s="4" t="s">
        <v>449</v>
      </c>
      <c r="B5" s="5" t="n">
        <v>1268867</v>
      </c>
    </row>
    <row r="6" spans="1:3">
      <c r="A6" s="3" t="s">
        <v>450</v>
      </c>
    </row>
    <row r="7" spans="1:3">
      <c r="A7" s="4" t="s">
        <v>451</v>
      </c>
      <c r="B7" s="8" t="n">
        <v>1.6</v>
      </c>
    </row>
    <row r="8" spans="1:3">
      <c r="A8" s="4" t="s">
        <v>452</v>
      </c>
    </row>
    <row r="9" spans="1:3">
      <c r="A9" s="3" t="s">
        <v>447</v>
      </c>
    </row>
    <row r="10" spans="1:3">
      <c r="A10" s="4" t="s">
        <v>448</v>
      </c>
      <c r="B10" s="5" t="n">
        <v>3221001</v>
      </c>
      <c r="C10" s="5" t="n">
        <v>3462835</v>
      </c>
    </row>
    <row r="11" spans="1:3">
      <c r="A11" s="4" t="s">
        <v>453</v>
      </c>
      <c r="B11" s="4" t="s">
        <v>37</v>
      </c>
      <c r="C11" s="5" t="n">
        <v>475000</v>
      </c>
    </row>
    <row r="12" spans="1:3">
      <c r="A12" s="4" t="s">
        <v>454</v>
      </c>
      <c r="B12" s="5" t="n">
        <v>-7334</v>
      </c>
      <c r="C12" s="5" t="n">
        <v>-565722</v>
      </c>
    </row>
    <row r="13" spans="1:3">
      <c r="A13" s="4" t="s">
        <v>455</v>
      </c>
      <c r="B13" s="5" t="n">
        <v>-1190000</v>
      </c>
      <c r="C13" s="4" t="s">
        <v>37</v>
      </c>
    </row>
    <row r="14" spans="1:3">
      <c r="A14" s="4" t="s">
        <v>456</v>
      </c>
      <c r="B14" s="5" t="n">
        <v>-375000</v>
      </c>
      <c r="C14" s="5" t="n">
        <v>-151112</v>
      </c>
    </row>
    <row r="15" spans="1:3">
      <c r="A15" s="4" t="s">
        <v>448</v>
      </c>
      <c r="B15" s="5" t="n">
        <v>1648667</v>
      </c>
      <c r="C15" s="5" t="n">
        <v>3221001</v>
      </c>
    </row>
    <row r="16" spans="1:3">
      <c r="A16" s="4" t="s">
        <v>449</v>
      </c>
      <c r="B16" s="5" t="n">
        <v>1268867</v>
      </c>
      <c r="C16" s="5" t="n">
        <v>2036401</v>
      </c>
    </row>
    <row r="17" spans="1:3">
      <c r="A17" s="3" t="s">
        <v>450</v>
      </c>
    </row>
    <row r="18" spans="1:3">
      <c r="A18" s="4" t="s">
        <v>457</v>
      </c>
      <c r="B18" s="7" t="n">
        <v>1.33</v>
      </c>
      <c r="C18" s="7" t="n">
        <v>1.26</v>
      </c>
    </row>
    <row r="19" spans="1:3">
      <c r="A19" s="4" t="s">
        <v>453</v>
      </c>
      <c r="B19" s="4" t="s">
        <v>37</v>
      </c>
      <c r="C19" s="9" t="n">
        <v>1.5</v>
      </c>
    </row>
    <row r="20" spans="1:3">
      <c r="A20" s="4" t="s">
        <v>454</v>
      </c>
      <c r="B20" s="9" t="n">
        <v>0.76</v>
      </c>
      <c r="C20" s="4" t="s">
        <v>37</v>
      </c>
    </row>
    <row r="21" spans="1:3">
      <c r="A21" s="4" t="s">
        <v>455</v>
      </c>
      <c r="B21" s="9" t="n">
        <v>0.91</v>
      </c>
      <c r="C21" s="4" t="s">
        <v>37</v>
      </c>
    </row>
    <row r="22" spans="1:3">
      <c r="A22" s="4" t="s">
        <v>456</v>
      </c>
      <c r="B22" s="9" t="n">
        <v>1.48</v>
      </c>
      <c r="C22" s="9" t="n">
        <v>1.5</v>
      </c>
    </row>
    <row r="23" spans="1:3">
      <c r="A23" s="4" t="s">
        <v>451</v>
      </c>
      <c r="B23" s="9" t="n">
        <v>1.6</v>
      </c>
      <c r="C23" s="9" t="n">
        <v>1.33</v>
      </c>
    </row>
    <row r="24" spans="1:3">
      <c r="A24" s="4" t="s">
        <v>449</v>
      </c>
      <c r="B24" s="7" t="n">
        <v>1.59</v>
      </c>
      <c r="C24" s="7" t="n">
        <v>1.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26"/>
  </cols>
  <sheetData>
    <row r="1" spans="1:4">
      <c r="A1" s="1" t="s">
        <v>458</v>
      </c>
      <c r="B1" s="2" t="s">
        <v>1</v>
      </c>
    </row>
    <row r="2" spans="1:4">
      <c r="B2" s="2" t="s">
        <v>2</v>
      </c>
      <c r="C2" s="2" t="s">
        <v>28</v>
      </c>
      <c r="D2" s="2" t="s">
        <v>63</v>
      </c>
    </row>
    <row r="3" spans="1:4">
      <c r="A3" s="4" t="s">
        <v>459</v>
      </c>
      <c r="B3" s="4" t="s">
        <v>37</v>
      </c>
      <c r="C3" s="4" t="s">
        <v>37</v>
      </c>
      <c r="D3" s="4" t="s">
        <v>37</v>
      </c>
    </row>
    <row r="4" spans="1:4">
      <c r="A4" s="4" t="s">
        <v>460</v>
      </c>
      <c r="B4" s="4" t="s">
        <v>461</v>
      </c>
      <c r="C4" s="4" t="s">
        <v>461</v>
      </c>
      <c r="D4" s="4" t="s">
        <v>462</v>
      </c>
    </row>
    <row r="5" spans="1:4">
      <c r="A5" s="4" t="s">
        <v>463</v>
      </c>
      <c r="B5" s="4" t="s">
        <v>464</v>
      </c>
      <c r="C5" s="4" t="s">
        <v>465</v>
      </c>
      <c r="D5" s="4" t="s">
        <v>466</v>
      </c>
    </row>
    <row r="6" spans="1:4">
      <c r="A6" s="4" t="s">
        <v>467</v>
      </c>
      <c r="B6" s="4" t="s">
        <v>468</v>
      </c>
      <c r="C6" s="4" t="s">
        <v>468</v>
      </c>
      <c r="D6" s="4" t="s">
        <v>469</v>
      </c>
    </row>
    <row r="7" spans="1:4">
      <c r="A7" s="4" t="s">
        <v>470</v>
      </c>
      <c r="B7" s="7" t="n">
        <v>0.99</v>
      </c>
      <c r="C7" s="7" t="n">
        <v>0.99</v>
      </c>
      <c r="D7" s="7" t="n">
        <v>1.28</v>
      </c>
    </row>
    <row r="8" spans="1:4">
      <c r="A8" s="4" t="s">
        <v>471</v>
      </c>
      <c r="B8" s="7" t="n">
        <v>0.45</v>
      </c>
      <c r="C8" s="7" t="n">
        <v>0.45</v>
      </c>
      <c r="D8" s="7" t="n">
        <v>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72</v>
      </c>
      <c r="B1" s="2" t="s">
        <v>320</v>
      </c>
    </row>
    <row r="2" spans="1:2">
      <c r="A2" s="3" t="s">
        <v>473</v>
      </c>
    </row>
    <row r="3" spans="1:2">
      <c r="A3" s="4" t="s">
        <v>474</v>
      </c>
      <c r="B3" s="6" t="n">
        <v>17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475</v>
      </c>
      <c r="B1" s="2" t="s">
        <v>1</v>
      </c>
    </row>
    <row r="2" spans="1:7">
      <c r="B2" s="2" t="s">
        <v>320</v>
      </c>
      <c r="C2" s="2" t="s">
        <v>476</v>
      </c>
      <c r="D2" s="2" t="s">
        <v>388</v>
      </c>
      <c r="E2" s="2" t="s">
        <v>477</v>
      </c>
      <c r="F2" s="2" t="s">
        <v>478</v>
      </c>
      <c r="G2" s="2" t="s">
        <v>479</v>
      </c>
    </row>
    <row r="3" spans="1:7">
      <c r="A3" s="3" t="s">
        <v>480</v>
      </c>
    </row>
    <row r="4" spans="1:7">
      <c r="A4" s="4" t="s">
        <v>481</v>
      </c>
      <c r="C4" s="6" t="n">
        <v>-8894853</v>
      </c>
      <c r="E4" s="6" t="n">
        <v>-8725051</v>
      </c>
      <c r="G4" s="6" t="n">
        <v>5688136</v>
      </c>
    </row>
    <row r="5" spans="1:7">
      <c r="A5" s="4" t="s">
        <v>482</v>
      </c>
      <c r="B5" s="4" t="s">
        <v>483</v>
      </c>
      <c r="C5" s="4" t="s">
        <v>483</v>
      </c>
      <c r="D5" s="4" t="s">
        <v>483</v>
      </c>
      <c r="E5" s="4" t="s">
        <v>483</v>
      </c>
      <c r="F5" s="4" t="s">
        <v>484</v>
      </c>
      <c r="G5" s="4" t="s">
        <v>484</v>
      </c>
    </row>
    <row r="6" spans="1:7">
      <c r="A6" s="4" t="s">
        <v>485</v>
      </c>
      <c r="C6" s="6" t="n">
        <v>-2401610</v>
      </c>
      <c r="E6" s="6" t="n">
        <v>-2355764</v>
      </c>
      <c r="G6" s="6" t="n">
        <v>1478915</v>
      </c>
    </row>
    <row r="7" spans="1:7">
      <c r="A7" s="3" t="s">
        <v>486</v>
      </c>
    </row>
    <row r="8" spans="1:7">
      <c r="A8" s="4" t="s">
        <v>487</v>
      </c>
      <c r="C8" s="5" t="n">
        <v>156966</v>
      </c>
      <c r="E8" s="5" t="n">
        <v>223463</v>
      </c>
      <c r="G8" s="5" t="n">
        <v>407593</v>
      </c>
    </row>
    <row r="9" spans="1:7">
      <c r="A9" s="4" t="s">
        <v>488</v>
      </c>
      <c r="C9" s="5" t="n">
        <v>962486</v>
      </c>
      <c r="E9" s="4" t="s">
        <v>37</v>
      </c>
      <c r="G9" s="5" t="n">
        <v>-511508</v>
      </c>
    </row>
    <row r="10" spans="1:7">
      <c r="A10" s="4" t="s">
        <v>489</v>
      </c>
      <c r="C10" s="5" t="n">
        <v>110121</v>
      </c>
      <c r="E10" s="5" t="n">
        <v>112581</v>
      </c>
      <c r="G10" s="5" t="n">
        <v>-489665</v>
      </c>
    </row>
    <row r="11" spans="1:7">
      <c r="A11" s="4" t="s">
        <v>490</v>
      </c>
      <c r="C11" s="4" t="s">
        <v>37</v>
      </c>
      <c r="E11" s="5" t="n">
        <v>-256500</v>
      </c>
      <c r="G11" s="5" t="n">
        <v>-1755678</v>
      </c>
    </row>
    <row r="12" spans="1:7">
      <c r="A12" s="4" t="s">
        <v>491</v>
      </c>
      <c r="C12" s="5" t="n">
        <v>-50525</v>
      </c>
      <c r="E12" s="4" t="s">
        <v>37</v>
      </c>
      <c r="G12" s="4" t="s">
        <v>37</v>
      </c>
    </row>
    <row r="13" spans="1:7">
      <c r="A13" s="4" t="s">
        <v>119</v>
      </c>
      <c r="C13" s="5" t="n">
        <v>91668</v>
      </c>
      <c r="E13" s="5" t="n">
        <v>-271676</v>
      </c>
      <c r="G13" s="5" t="n">
        <v>-318664</v>
      </c>
    </row>
    <row r="14" spans="1:7">
      <c r="A14" s="4" t="s">
        <v>492</v>
      </c>
      <c r="C14" s="5" t="n">
        <v>-1130894</v>
      </c>
      <c r="E14" s="5" t="n">
        <v>-2547896</v>
      </c>
      <c r="G14" s="5" t="n">
        <v>-1189007</v>
      </c>
    </row>
    <row r="15" spans="1:7">
      <c r="A15" s="4" t="s">
        <v>493</v>
      </c>
      <c r="C15" s="6" t="n">
        <v>1130894</v>
      </c>
      <c r="E15" s="6" t="n">
        <v>2547896</v>
      </c>
      <c r="G15" s="6" t="n">
        <v>-5633993</v>
      </c>
    </row>
    <row r="16" spans="1:7">
      <c r="A16" s="4" t="s">
        <v>494</v>
      </c>
      <c r="B16" s="4" t="s">
        <v>37</v>
      </c>
      <c r="D16" s="4" t="s">
        <v>37</v>
      </c>
      <c r="F16" s="6" t="n">
        <v>-6823000</v>
      </c>
    </row>
    <row r="17" spans="1:7">
      <c r="A17" s="4" t="s">
        <v>495</v>
      </c>
      <c r="B17" s="5" t="n">
        <v>75545</v>
      </c>
      <c r="D17" s="5" t="n">
        <v>374511</v>
      </c>
      <c r="F17" s="5" t="n">
        <v>1970908</v>
      </c>
    </row>
    <row r="18" spans="1:7">
      <c r="A18" s="4" t="s">
        <v>496</v>
      </c>
      <c r="B18" s="6" t="n">
        <v>75545</v>
      </c>
      <c r="D18" s="6" t="n">
        <v>374511</v>
      </c>
      <c r="F18" s="6" t="n">
        <v>-4852092</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497</v>
      </c>
      <c r="B1" s="2" t="s">
        <v>320</v>
      </c>
      <c r="C1" s="2" t="s">
        <v>476</v>
      </c>
      <c r="D1" s="2" t="s">
        <v>388</v>
      </c>
      <c r="E1" s="2" t="s">
        <v>477</v>
      </c>
      <c r="F1" s="2" t="s">
        <v>478</v>
      </c>
      <c r="G1" s="2" t="s">
        <v>479</v>
      </c>
    </row>
    <row r="2" spans="1:7">
      <c r="A2" s="3" t="s">
        <v>498</v>
      </c>
    </row>
    <row r="3" spans="1:7">
      <c r="A3" s="4" t="s">
        <v>499</v>
      </c>
      <c r="B3" s="6" t="n">
        <v>2012709</v>
      </c>
      <c r="D3" s="6" t="n">
        <v>1789311</v>
      </c>
      <c r="F3" s="6" t="n">
        <v>1850228</v>
      </c>
    </row>
    <row r="4" spans="1:7">
      <c r="A4" s="4" t="s">
        <v>500</v>
      </c>
      <c r="B4" s="5" t="n">
        <v>215303</v>
      </c>
      <c r="D4" s="5" t="n">
        <v>215303</v>
      </c>
      <c r="F4" s="4" t="s">
        <v>37</v>
      </c>
    </row>
    <row r="5" spans="1:7">
      <c r="A5" s="4" t="s">
        <v>501</v>
      </c>
      <c r="B5" s="5" t="n">
        <v>371133</v>
      </c>
      <c r="D5" s="5" t="n">
        <v>371133</v>
      </c>
      <c r="F5" s="4" t="s">
        <v>37</v>
      </c>
    </row>
    <row r="6" spans="1:7">
      <c r="A6" s="4" t="s">
        <v>502</v>
      </c>
      <c r="C6" s="6" t="n">
        <v>12223083</v>
      </c>
      <c r="E6" s="6" t="n">
        <v>11059946</v>
      </c>
      <c r="G6" s="6" t="n">
        <v>9605738</v>
      </c>
    </row>
    <row r="7" spans="1:7">
      <c r="A7" s="4" t="s">
        <v>154</v>
      </c>
      <c r="B7" s="5" t="n">
        <v>-5761674</v>
      </c>
      <c r="D7" s="5" t="n">
        <v>-6216552</v>
      </c>
      <c r="F7" s="5" t="n">
        <v>-6671544</v>
      </c>
    </row>
    <row r="8" spans="1:7">
      <c r="A8" s="4" t="s">
        <v>503</v>
      </c>
      <c r="B8" s="5" t="n">
        <v>6461409</v>
      </c>
      <c r="D8" s="5" t="n">
        <v>5482090</v>
      </c>
      <c r="F8" s="5" t="n">
        <v>2934194</v>
      </c>
    </row>
    <row r="9" spans="1:7">
      <c r="A9" s="4" t="s">
        <v>504</v>
      </c>
      <c r="B9" s="5" t="n">
        <v>-6461409</v>
      </c>
      <c r="D9" s="5" t="n">
        <v>-5482090</v>
      </c>
      <c r="F9" s="5" t="n">
        <v>-2934194</v>
      </c>
    </row>
    <row r="10" spans="1:7">
      <c r="A10" s="4" t="s">
        <v>505</v>
      </c>
      <c r="B10" s="4" t="s">
        <v>37</v>
      </c>
      <c r="D10" s="4" t="s">
        <v>37</v>
      </c>
      <c r="F10" s="4" t="s">
        <v>37</v>
      </c>
    </row>
    <row r="11" spans="1:7">
      <c r="A11" s="4" t="s">
        <v>506</v>
      </c>
    </row>
    <row r="12" spans="1:7">
      <c r="A12" s="3" t="s">
        <v>498</v>
      </c>
    </row>
    <row r="13" spans="1:7">
      <c r="A13" s="4" t="s">
        <v>507</v>
      </c>
      <c r="C13" s="5" t="n">
        <v>8180209</v>
      </c>
      <c r="E13" s="5" t="n">
        <v>6747506</v>
      </c>
      <c r="G13" s="5" t="n">
        <v>5100905</v>
      </c>
    </row>
    <row r="14" spans="1:7">
      <c r="A14" s="4" t="s">
        <v>508</v>
      </c>
    </row>
    <row r="15" spans="1:7">
      <c r="A15" s="3" t="s">
        <v>498</v>
      </c>
    </row>
    <row r="16" spans="1:7">
      <c r="A16" s="4" t="s">
        <v>507</v>
      </c>
      <c r="C16" s="6" t="n">
        <v>1443729</v>
      </c>
      <c r="E16" s="6" t="n">
        <v>2575389</v>
      </c>
      <c r="G16" s="6" t="n">
        <v>26546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09</v>
      </c>
      <c r="B1" s="2" t="s">
        <v>510</v>
      </c>
      <c r="C1" s="2" t="s">
        <v>2</v>
      </c>
      <c r="D1" s="2" t="s">
        <v>28</v>
      </c>
    </row>
    <row r="2" spans="1:4">
      <c r="A2" s="4" t="s">
        <v>511</v>
      </c>
      <c r="C2" s="6" t="n">
        <v>75545</v>
      </c>
      <c r="D2" s="6" t="n">
        <v>159990</v>
      </c>
    </row>
    <row r="3" spans="1:4">
      <c r="A3" s="4" t="s">
        <v>512</v>
      </c>
    </row>
    <row r="4" spans="1:4">
      <c r="A4" s="4" t="s">
        <v>513</v>
      </c>
      <c r="B4" s="4" t="s">
        <v>514</v>
      </c>
    </row>
    <row r="5" spans="1:4">
      <c r="A5" s="4" t="s">
        <v>515</v>
      </c>
    </row>
    <row r="6" spans="1:4">
      <c r="A6" s="4" t="s">
        <v>513</v>
      </c>
      <c r="B6" s="4" t="s">
        <v>5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7</v>
      </c>
      <c r="B1" s="2" t="s">
        <v>1</v>
      </c>
    </row>
    <row r="2" spans="1:4">
      <c r="B2" s="2" t="s">
        <v>2</v>
      </c>
      <c r="C2" s="2" t="s">
        <v>28</v>
      </c>
      <c r="D2" s="2" t="s">
        <v>63</v>
      </c>
    </row>
    <row r="3" spans="1:4">
      <c r="A3" s="3" t="s">
        <v>518</v>
      </c>
    </row>
    <row r="4" spans="1:4">
      <c r="A4" s="4" t="s">
        <v>32</v>
      </c>
      <c r="B4" s="6" t="n">
        <v>-61657</v>
      </c>
      <c r="C4" s="6" t="n">
        <v>604448</v>
      </c>
      <c r="D4" s="6" t="n">
        <v>-561470</v>
      </c>
    </row>
    <row r="5" spans="1:4">
      <c r="A5" s="4" t="s">
        <v>519</v>
      </c>
      <c r="B5" s="4" t="s">
        <v>37</v>
      </c>
      <c r="C5" s="5" t="n">
        <v>404840</v>
      </c>
      <c r="D5" s="5" t="n">
        <v>-404840</v>
      </c>
    </row>
    <row r="6" spans="1:4">
      <c r="A6" s="4" t="s">
        <v>520</v>
      </c>
      <c r="B6" s="5" t="n">
        <v>59439</v>
      </c>
      <c r="C6" s="5" t="n">
        <v>93595</v>
      </c>
      <c r="D6" s="5" t="n">
        <v>78247</v>
      </c>
    </row>
    <row r="7" spans="1:4">
      <c r="A7" s="4" t="s">
        <v>157</v>
      </c>
      <c r="B7" s="5" t="n">
        <v>986430</v>
      </c>
      <c r="C7" s="5" t="n">
        <v>-587819</v>
      </c>
      <c r="D7" s="5" t="n">
        <v>381157</v>
      </c>
    </row>
    <row r="8" spans="1:4">
      <c r="A8" s="4" t="s">
        <v>43</v>
      </c>
      <c r="B8" s="5" t="n">
        <v>103</v>
      </c>
      <c r="C8" s="5" t="n">
        <v>-1253028</v>
      </c>
      <c r="D8" s="5" t="n">
        <v>1253126</v>
      </c>
    </row>
    <row r="9" spans="1:4">
      <c r="A9" s="4" t="s">
        <v>521</v>
      </c>
      <c r="B9" s="5" t="n">
        <v>-155301</v>
      </c>
      <c r="C9" s="4" t="s">
        <v>37</v>
      </c>
      <c r="D9" s="4" t="s">
        <v>37</v>
      </c>
    </row>
    <row r="10" spans="1:4">
      <c r="A10" s="4" t="s">
        <v>522</v>
      </c>
      <c r="B10" s="4" t="s">
        <v>37</v>
      </c>
      <c r="C10" s="5" t="n">
        <v>-706722</v>
      </c>
      <c r="D10" s="5" t="n">
        <v>706722</v>
      </c>
    </row>
    <row r="11" spans="1:4">
      <c r="A11" s="4" t="s">
        <v>181</v>
      </c>
      <c r="B11" s="5" t="n">
        <v>829014</v>
      </c>
      <c r="C11" s="5" t="n">
        <v>-1444686</v>
      </c>
      <c r="D11" s="5" t="n">
        <v>1452942</v>
      </c>
    </row>
    <row r="12" spans="1:4">
      <c r="A12" s="3" t="s">
        <v>523</v>
      </c>
    </row>
    <row r="13" spans="1:4">
      <c r="A13" s="4" t="s">
        <v>524</v>
      </c>
      <c r="B13" s="5" t="n">
        <v>829014</v>
      </c>
      <c r="C13" s="5" t="n">
        <v>-1384499</v>
      </c>
      <c r="D13" s="5" t="n">
        <v>1392755</v>
      </c>
    </row>
    <row r="14" spans="1:4">
      <c r="A14" s="4" t="s">
        <v>525</v>
      </c>
      <c r="B14" s="4" t="s">
        <v>37</v>
      </c>
      <c r="C14" s="4" t="s">
        <v>37</v>
      </c>
      <c r="D14" s="4" t="s">
        <v>37</v>
      </c>
    </row>
    <row r="15" spans="1:4">
      <c r="A15" s="4" t="s">
        <v>526</v>
      </c>
      <c r="B15" s="4" t="s">
        <v>37</v>
      </c>
      <c r="C15" s="5" t="n">
        <v>-60187</v>
      </c>
      <c r="D15" s="5" t="n">
        <v>60187</v>
      </c>
    </row>
    <row r="16" spans="1:4">
      <c r="A16" s="4" t="s">
        <v>181</v>
      </c>
      <c r="B16" s="6" t="n">
        <v>829014</v>
      </c>
      <c r="C16" s="6" t="n">
        <v>-1444686</v>
      </c>
      <c r="D16" s="6" t="n">
        <v>14529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1"/>
  </cols>
  <sheetData>
    <row r="1" spans="1:2">
      <c r="A1" s="1" t="s">
        <v>527</v>
      </c>
      <c r="B1" s="2" t="s">
        <v>320</v>
      </c>
    </row>
    <row r="2" spans="1:2">
      <c r="A2" s="4" t="s">
        <v>298</v>
      </c>
    </row>
    <row r="3" spans="1:2">
      <c r="A3" s="5" t="n">
        <v>2018</v>
      </c>
      <c r="B3" s="6" t="n">
        <v>594633</v>
      </c>
    </row>
    <row r="4" spans="1:2">
      <c r="A4" s="5" t="n">
        <v>2019</v>
      </c>
      <c r="B4" s="5" t="n">
        <v>594633</v>
      </c>
    </row>
    <row r="5" spans="1:2">
      <c r="A5" s="5" t="n">
        <v>2020</v>
      </c>
      <c r="B5" s="5" t="n">
        <v>594633</v>
      </c>
    </row>
    <row r="6" spans="1:2">
      <c r="A6" s="5" t="n">
        <v>2021</v>
      </c>
      <c r="B6" s="5" t="n">
        <v>594633</v>
      </c>
    </row>
    <row r="7" spans="1:2">
      <c r="A7" s="5" t="n">
        <v>2022</v>
      </c>
      <c r="B7" s="5" t="n">
        <v>148658</v>
      </c>
    </row>
    <row r="8" spans="1:2">
      <c r="A8" s="4" t="s">
        <v>528</v>
      </c>
      <c r="B8" s="5" t="n">
        <v>2527190</v>
      </c>
    </row>
    <row r="9" spans="1:2">
      <c r="A9" s="4" t="s">
        <v>529</v>
      </c>
      <c r="B9" s="4" t="s">
        <v>37</v>
      </c>
    </row>
    <row r="10" spans="1:2">
      <c r="A10" s="4" t="s">
        <v>530</v>
      </c>
      <c r="B10" s="5" t="n">
        <v>2527190</v>
      </c>
    </row>
    <row r="11" spans="1:2">
      <c r="A11" s="4" t="s">
        <v>531</v>
      </c>
    </row>
    <row r="12" spans="1:2">
      <c r="A12" s="5" t="n">
        <v>2018</v>
      </c>
      <c r="B12" s="5" t="n">
        <v>551553</v>
      </c>
    </row>
    <row r="13" spans="1:2">
      <c r="A13" s="5" t="n">
        <v>2019</v>
      </c>
      <c r="B13" s="5" t="n">
        <v>551553</v>
      </c>
    </row>
    <row r="14" spans="1:2">
      <c r="A14" s="5" t="n">
        <v>2020</v>
      </c>
      <c r="B14" s="5" t="n">
        <v>554526</v>
      </c>
    </row>
    <row r="15" spans="1:2">
      <c r="A15" s="5" t="n">
        <v>2021</v>
      </c>
      <c r="B15" s="5" t="n">
        <v>563450</v>
      </c>
    </row>
    <row r="16" spans="1:2">
      <c r="A16" s="5" t="n">
        <v>2022</v>
      </c>
      <c r="B16" s="5" t="n">
        <v>563450</v>
      </c>
    </row>
    <row r="17" spans="1:2">
      <c r="A17" s="4" t="s">
        <v>528</v>
      </c>
      <c r="B17" s="5" t="n">
        <v>2784532</v>
      </c>
    </row>
    <row r="18" spans="1:2">
      <c r="A18" s="4" t="s">
        <v>529</v>
      </c>
      <c r="B18" s="5" t="n">
        <v>1549487</v>
      </c>
    </row>
    <row r="19" spans="1:2">
      <c r="A19" s="4" t="s">
        <v>530</v>
      </c>
      <c r="B19" s="6" t="n">
        <v>43340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21"/>
    <col customWidth="1" max="4" min="4" width="21"/>
    <col customWidth="1" max="5" min="5" width="21"/>
  </cols>
  <sheetData>
    <row r="1" spans="1:5">
      <c r="A1" s="1" t="s">
        <v>532</v>
      </c>
      <c r="B1" s="2" t="s">
        <v>533</v>
      </c>
      <c r="C1" s="2" t="s">
        <v>1</v>
      </c>
    </row>
    <row r="2" spans="1:5">
      <c r="B2" s="2" t="s">
        <v>534</v>
      </c>
      <c r="C2" s="2" t="s">
        <v>476</v>
      </c>
      <c r="D2" s="2" t="s">
        <v>320</v>
      </c>
      <c r="E2" s="2" t="s">
        <v>388</v>
      </c>
    </row>
    <row r="3" spans="1:5">
      <c r="A3" s="4" t="s">
        <v>535</v>
      </c>
      <c r="D3" s="6" t="n">
        <v>81919</v>
      </c>
      <c r="E3" s="6" t="n">
        <v>84838</v>
      </c>
    </row>
    <row r="4" spans="1:5">
      <c r="A4" s="4" t="s">
        <v>536</v>
      </c>
      <c r="B4" s="4" t="s">
        <v>537</v>
      </c>
    </row>
    <row r="5" spans="1:5">
      <c r="A5" s="4" t="s">
        <v>298</v>
      </c>
    </row>
    <row r="6" spans="1:5">
      <c r="A6" s="4" t="s">
        <v>536</v>
      </c>
      <c r="C6" s="4" t="s">
        <v>537</v>
      </c>
    </row>
    <row r="7" spans="1:5">
      <c r="A7" s="4" t="s">
        <v>538</v>
      </c>
      <c r="C7" s="6" t="n">
        <v>40000</v>
      </c>
    </row>
    <row r="8" spans="1:5">
      <c r="A8" s="4" t="s">
        <v>531</v>
      </c>
    </row>
    <row r="9" spans="1:5">
      <c r="A9" s="4" t="s">
        <v>536</v>
      </c>
      <c r="C9" s="4" t="s">
        <v>539</v>
      </c>
    </row>
    <row r="10" spans="1:5">
      <c r="A10" s="4" t="s">
        <v>538</v>
      </c>
      <c r="C10" s="6" t="n">
        <v>446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s>
  <sheetData>
    <row r="1" spans="1:7">
      <c r="A1" s="1" t="s">
        <v>540</v>
      </c>
      <c r="B1" s="2" t="s">
        <v>1</v>
      </c>
    </row>
    <row r="2" spans="1:7">
      <c r="B2" s="2" t="s">
        <v>320</v>
      </c>
      <c r="C2" s="2" t="s">
        <v>476</v>
      </c>
      <c r="D2" s="2" t="s">
        <v>388</v>
      </c>
      <c r="E2" s="2" t="s">
        <v>477</v>
      </c>
      <c r="F2" s="2" t="s">
        <v>478</v>
      </c>
      <c r="G2" s="2" t="s">
        <v>479</v>
      </c>
    </row>
    <row r="3" spans="1:7">
      <c r="A3" s="4" t="s">
        <v>541</v>
      </c>
      <c r="B3" s="4" t="s">
        <v>37</v>
      </c>
      <c r="D3" s="6" t="n">
        <v>1447269</v>
      </c>
      <c r="F3" s="6" t="n">
        <v>17422151</v>
      </c>
    </row>
    <row r="4" spans="1:7">
      <c r="A4" s="4" t="s">
        <v>542</v>
      </c>
    </row>
    <row r="5" spans="1:7">
      <c r="A5" s="4" t="s">
        <v>541</v>
      </c>
      <c r="C5" s="4" t="s">
        <v>37</v>
      </c>
      <c r="E5" s="6" t="n">
        <v>1447269</v>
      </c>
      <c r="G5" s="6" t="n">
        <v>17422151</v>
      </c>
    </row>
    <row r="6" spans="1:7">
      <c r="A6" s="4" t="s">
        <v>543</v>
      </c>
    </row>
    <row r="7" spans="1:7">
      <c r="A7" s="4" t="s">
        <v>541</v>
      </c>
      <c r="C7" s="4" t="s">
        <v>37</v>
      </c>
      <c r="E7" s="4" t="s">
        <v>37</v>
      </c>
      <c r="G7" s="4" t="s">
        <v>37</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544</v>
      </c>
      <c r="B1" s="2" t="s">
        <v>1</v>
      </c>
    </row>
    <row r="2" spans="1:4">
      <c r="B2" s="2" t="s">
        <v>2</v>
      </c>
      <c r="C2" s="2" t="s">
        <v>28</v>
      </c>
      <c r="D2" s="2" t="s">
        <v>63</v>
      </c>
    </row>
    <row r="3" spans="1:4">
      <c r="A3" s="3" t="s">
        <v>545</v>
      </c>
    </row>
    <row r="4" spans="1:4">
      <c r="A4" s="4" t="s">
        <v>546</v>
      </c>
      <c r="B4" s="6" t="n">
        <v>-470982</v>
      </c>
      <c r="C4" s="6" t="n">
        <v>-564505</v>
      </c>
      <c r="D4" s="4" t="s">
        <v>37</v>
      </c>
    </row>
    <row r="5" spans="1:4">
      <c r="A5" s="4" t="s">
        <v>547</v>
      </c>
      <c r="B5" s="5" t="n">
        <v>304410</v>
      </c>
      <c r="C5" s="4" t="s">
        <v>37</v>
      </c>
      <c r="D5" s="4" t="s">
        <v>37</v>
      </c>
    </row>
    <row r="6" spans="1:4">
      <c r="A6" s="4" t="s">
        <v>548</v>
      </c>
      <c r="B6" s="5" t="n">
        <v>1084432</v>
      </c>
      <c r="C6" s="5" t="n">
        <v>1185359</v>
      </c>
      <c r="D6" s="4" t="s">
        <v>37</v>
      </c>
    </row>
    <row r="7" spans="1:4">
      <c r="A7" s="4" t="s">
        <v>69</v>
      </c>
      <c r="B7" s="5" t="n">
        <v>917860</v>
      </c>
      <c r="C7" s="5" t="n">
        <v>620854</v>
      </c>
      <c r="D7" s="4" t="s">
        <v>37</v>
      </c>
    </row>
    <row r="8" spans="1:4">
      <c r="A8" s="4" t="s">
        <v>549</v>
      </c>
      <c r="B8" s="5" t="n">
        <v>371569</v>
      </c>
      <c r="C8" s="5" t="n">
        <v>536331</v>
      </c>
      <c r="D8" s="5" t="n">
        <v>5095691</v>
      </c>
    </row>
    <row r="9" spans="1:4">
      <c r="A9" s="4" t="s">
        <v>550</v>
      </c>
      <c r="B9" s="6" t="n">
        <v>1289429</v>
      </c>
      <c r="C9" s="6" t="n">
        <v>1157185</v>
      </c>
      <c r="D9" s="6" t="n">
        <v>50956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51</v>
      </c>
      <c r="B1" s="2" t="s">
        <v>1</v>
      </c>
    </row>
    <row r="2" spans="1:4">
      <c r="B2" s="2" t="s">
        <v>2</v>
      </c>
      <c r="C2" s="2" t="s">
        <v>28</v>
      </c>
      <c r="D2" s="2" t="s">
        <v>63</v>
      </c>
    </row>
    <row r="3" spans="1:4">
      <c r="A3" s="3" t="s">
        <v>552</v>
      </c>
    </row>
    <row r="4" spans="1:4">
      <c r="A4" s="4" t="s">
        <v>553</v>
      </c>
      <c r="B4" s="6" t="n">
        <v>172199</v>
      </c>
      <c r="C4" s="6" t="n">
        <v>62645</v>
      </c>
      <c r="D4" s="6" t="n">
        <v>1005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4</v>
      </c>
      <c r="B1" s="2" t="s">
        <v>2</v>
      </c>
      <c r="C1" s="2" t="s">
        <v>28</v>
      </c>
    </row>
    <row r="2" spans="1:3">
      <c r="A2" s="3" t="s">
        <v>555</v>
      </c>
    </row>
    <row r="3" spans="1:3">
      <c r="A3" s="4" t="s">
        <v>157</v>
      </c>
      <c r="B3" s="6" t="n">
        <v>120479</v>
      </c>
      <c r="C3" s="6" t="n">
        <v>10443</v>
      </c>
    </row>
    <row r="4" spans="1:3">
      <c r="A4" s="4" t="s">
        <v>556</v>
      </c>
      <c r="B4" s="6" t="n">
        <v>14210</v>
      </c>
      <c r="C4" s="6" t="n">
        <v>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2"/>
    <col customWidth="1" max="4" min="4" width="12"/>
  </cols>
  <sheetData>
    <row r="1" spans="1:4">
      <c r="A1" s="1" t="s">
        <v>557</v>
      </c>
      <c r="B1" s="2" t="s">
        <v>558</v>
      </c>
      <c r="C1" s="2" t="s">
        <v>559</v>
      </c>
      <c r="D1" s="2" t="s">
        <v>558</v>
      </c>
    </row>
    <row r="2" spans="1:4">
      <c r="A2" s="3" t="s">
        <v>560</v>
      </c>
    </row>
    <row r="3" spans="1:4">
      <c r="A3" s="4" t="s">
        <v>561</v>
      </c>
      <c r="D3" s="6" t="n">
        <v>2000000</v>
      </c>
    </row>
    <row r="4" spans="1:4">
      <c r="A4" s="4" t="s">
        <v>562</v>
      </c>
      <c r="D4" s="5" t="n">
        <v>2300000</v>
      </c>
    </row>
    <row r="5" spans="1:4">
      <c r="A5" s="4" t="s">
        <v>536</v>
      </c>
      <c r="B5" s="4" t="s">
        <v>537</v>
      </c>
    </row>
    <row r="6" spans="1:4">
      <c r="A6" s="4" t="s">
        <v>563</v>
      </c>
      <c r="C6" s="6" t="n">
        <v>2700000</v>
      </c>
    </row>
    <row r="7" spans="1:4">
      <c r="A7" s="4" t="s">
        <v>564</v>
      </c>
      <c r="D7" s="6" t="n">
        <v>2400000</v>
      </c>
    </row>
    <row r="8" spans="1:4">
      <c r="A8" s="4" t="s">
        <v>565</v>
      </c>
      <c r="B8" s="6" t="n">
        <v>776504</v>
      </c>
    </row>
    <row r="9" spans="1:4">
      <c r="A9" s="4" t="s">
        <v>566</v>
      </c>
      <c r="B9" s="4" t="s">
        <v>567</v>
      </c>
    </row>
    <row r="10" spans="1:4">
      <c r="A10" s="4" t="s">
        <v>568</v>
      </c>
      <c r="B10" s="6" t="n">
        <v>39500</v>
      </c>
    </row>
    <row r="11" spans="1:4">
      <c r="A11" s="4" t="s">
        <v>569</v>
      </c>
      <c r="B11" s="4" t="s">
        <v>570</v>
      </c>
    </row>
    <row r="12" spans="1:4">
      <c r="A12" s="4" t="s">
        <v>571</v>
      </c>
      <c r="B12" s="4" t="s">
        <v>5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73</v>
      </c>
      <c r="B1" s="2" t="s">
        <v>533</v>
      </c>
      <c r="C1" s="2" t="s">
        <v>1</v>
      </c>
    </row>
    <row r="2" spans="1:3">
      <c r="B2" s="2" t="s">
        <v>574</v>
      </c>
      <c r="C2" s="2" t="s">
        <v>2</v>
      </c>
    </row>
    <row r="3" spans="1:3">
      <c r="A3" s="4" t="s">
        <v>575</v>
      </c>
      <c r="C3" s="4" t="s">
        <v>576</v>
      </c>
    </row>
    <row r="4" spans="1:3">
      <c r="A4" s="4" t="s">
        <v>577</v>
      </c>
    </row>
    <row r="5" spans="1:3">
      <c r="A5" s="4" t="s">
        <v>578</v>
      </c>
      <c r="C5" s="5" t="n">
        <v>5538203</v>
      </c>
    </row>
    <row r="6" spans="1:3">
      <c r="A6" s="4" t="s">
        <v>579</v>
      </c>
      <c r="C6" s="6" t="n">
        <v>5117300</v>
      </c>
    </row>
    <row r="7" spans="1:3">
      <c r="A7" s="4" t="s">
        <v>580</v>
      </c>
    </row>
    <row r="8" spans="1:3">
      <c r="A8" s="4" t="s">
        <v>578</v>
      </c>
      <c r="B8" s="5" t="n">
        <v>10905212</v>
      </c>
    </row>
    <row r="9" spans="1:3">
      <c r="A9" s="4" t="s">
        <v>581</v>
      </c>
      <c r="B9" s="10" t="n">
        <v>0.924</v>
      </c>
    </row>
    <row r="10" spans="1:3">
      <c r="A10" s="4" t="s">
        <v>582</v>
      </c>
      <c r="B10" s="4" t="s">
        <v>583</v>
      </c>
    </row>
    <row r="11" spans="1:3">
      <c r="A11" s="4" t="s">
        <v>579</v>
      </c>
      <c r="B11" s="6" t="n">
        <v>10076416</v>
      </c>
    </row>
    <row r="12" spans="1:3">
      <c r="A12" s="4" t="s">
        <v>584</v>
      </c>
    </row>
    <row r="13" spans="1:3">
      <c r="A13" s="4" t="s">
        <v>578</v>
      </c>
      <c r="B13" s="5" t="n">
        <v>4665043</v>
      </c>
    </row>
    <row r="14" spans="1:3">
      <c r="A14" s="4" t="s">
        <v>579</v>
      </c>
      <c r="B14" s="6" t="n">
        <v>4310500</v>
      </c>
    </row>
    <row r="15" spans="1:3">
      <c r="A15" s="4" t="s">
        <v>585</v>
      </c>
    </row>
    <row r="16" spans="1:3">
      <c r="A16" s="4" t="s">
        <v>578</v>
      </c>
      <c r="C16" s="5" t="n">
        <v>701965</v>
      </c>
    </row>
    <row r="17" spans="1:3">
      <c r="A17" s="4" t="s">
        <v>579</v>
      </c>
      <c r="C17" s="6" t="n">
        <v>6486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8:36:02Z</dcterms:created>
  <dcterms:modified xmlns:dcterms="http://purl.org/dc/terms/" xmlns:xsi="http://www.w3.org/2001/XMLSchema-instance" xsi:type="dcterms:W3CDTF">2018-04-30T18:36:02Z</dcterms:modified>
</cp:coreProperties>
</file>